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Accounting Standards" sheetId="8" r:id="rId8"/>
    <s:sheet name="Variable Interest Entity" sheetId="9" r:id="rId9"/>
    <s:sheet name="Income per Common Share" sheetId="10" r:id="rId10"/>
    <s:sheet name="Acquisition (Notes)" sheetId="11" r:id="rId11"/>
    <s:sheet name="Dispositions" sheetId="12" r:id="rId12"/>
    <s:sheet name="Segment Information" sheetId="13" r:id="rId13"/>
    <s:sheet name="Defined Benefit Postretirement " sheetId="14" r:id="rId14"/>
    <s:sheet name="Income Taxes" sheetId="15" r:id="rId15"/>
    <s:sheet name="Short-Term Investments (Notes)" sheetId="16" r:id="rId16"/>
    <s:sheet name="Inventories" sheetId="17" r:id="rId17"/>
    <s:sheet name="Property, Plant and Equipment" sheetId="18" r:id="rId18"/>
    <s:sheet name="Fair Value Measurements" sheetId="19" r:id="rId19"/>
    <s:sheet name="Derivatives" sheetId="20" r:id="rId20"/>
    <s:sheet name="Incentive Based Compensation" sheetId="21" r:id="rId21"/>
    <s:sheet name="Debt (Notes)" sheetId="22" r:id="rId22"/>
    <s:sheet name="Reclassifications out of Accumu" sheetId="23" r:id="rId23"/>
    <s:sheet name="Stockholders' Equity (Notes)" sheetId="24" r:id="rId24"/>
    <s:sheet name="Supplemental Cash Flow Informat" sheetId="25" r:id="rId25"/>
    <s:sheet name="Commitments and Contingencies" sheetId="26" r:id="rId26"/>
    <s:sheet name="Subsequent Events (Notes)" sheetId="27" r:id="rId27"/>
    <s:sheet name="Basis of Presentation Accountin" sheetId="28" r:id="rId28"/>
    <s:sheet name="Income per Common Share (Tables" sheetId="29" r:id="rId29"/>
    <s:sheet name="Segment Information (Tables)" sheetId="30" r:id="rId30"/>
    <s:sheet name="Defined Benefit Postretiremen31" sheetId="31" r:id="rId31"/>
    <s:sheet name="Inventories (Tables)" sheetId="32" r:id="rId32"/>
    <s:sheet name="Property, Plant and Equipment (" sheetId="33" r:id="rId33"/>
    <s:sheet name="Fair Value Measurements (Tables" sheetId="34" r:id="rId34"/>
    <s:sheet name="Derivatives (Tables)" sheetId="35" r:id="rId35"/>
    <s:sheet name="Incentive Based Compensation (T" sheetId="36" r:id="rId36"/>
    <s:sheet name="Reclassifications out of Accu37" sheetId="37" r:id="rId37"/>
    <s:sheet name="Supplemental Cash Flow Inform38" sheetId="38" r:id="rId38"/>
    <s:sheet name="Variable Interest Entity (Detai" sheetId="39" r:id="rId39"/>
    <s:sheet name="Income per Common Share (Detail" sheetId="40" r:id="rId40"/>
    <s:sheet name="Acquisition (Details)" sheetId="41" r:id="rId41"/>
    <s:sheet name="Dispositions Dispositions (Deta" sheetId="42" r:id="rId42"/>
    <s:sheet name="Segment Information (Details)" sheetId="43" r:id="rId43"/>
    <s:sheet name="Defined Benefit Postretiremen44" sheetId="44" r:id="rId44"/>
    <s:sheet name="Income Taxes (Details)" sheetId="45" r:id="rId45"/>
    <s:sheet name="Inventories (Details)" sheetId="46" r:id="rId46"/>
    <s:sheet name="Property, Plant and Equipment47" sheetId="47" r:id="rId47"/>
    <s:sheet name="Property, Plant and Equipment P" sheetId="48" r:id="rId48"/>
    <s:sheet name="Fair Value Measurements (Detail" sheetId="49" r:id="rId49"/>
    <s:sheet name="Fair Value Measurements (Deta50" sheetId="50" r:id="rId50"/>
    <s:sheet name="Fair Value Measurements (Deta51" sheetId="51" r:id="rId51"/>
    <s:sheet name="Derivatives (Details-BS)" sheetId="52" r:id="rId52"/>
    <s:sheet name="Derivatives (Details 2-Fair Val" sheetId="53" r:id="rId53"/>
    <s:sheet name="Derivatives (Details 3-Fair Val" sheetId="54" r:id="rId54"/>
    <s:sheet name="Derivatives Derivatives (Detail" sheetId="55" r:id="rId55"/>
    <s:sheet name="Derivatives Derivatives (Deta56" sheetId="56" r:id="rId56"/>
    <s:sheet name="Incentive Based Compensation (D" sheetId="57" r:id="rId57"/>
    <s:sheet name="Incentive Based Compensation 58" sheetId="58" r:id="rId58"/>
    <s:sheet name="Incentive Based Compensation 59" sheetId="59" r:id="rId59"/>
    <s:sheet name="Debt - Revolving Credit Facilit" sheetId="60" r:id="rId60"/>
    <s:sheet name="Reclassifications out of Accu61" sheetId="61" r:id="rId61"/>
    <s:sheet name="Stockholders' Equity (Details)" sheetId="62" r:id="rId62"/>
    <s:sheet name="Supplemental Cash Flow Inform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Jun. 30, 2016</t>
  </si>
  <si>
    <t>Jul. 29, 2016</t>
  </si>
  <si>
    <t>Document and Entity Information [Abstract]</t>
  </si>
  <si>
    <t>Document Type</t>
  </si>
  <si>
    <t>10-Q</t>
  </si>
  <si>
    <t>Document Period End Date</t>
  </si>
  <si>
    <t>Jun. 30,
		2016</t>
  </si>
  <si>
    <t>Document Fiscal Period Focus</t>
  </si>
  <si>
    <t>Q2</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s of Income - USD ($) shares in Millions, $ in Millions</t>
  </si>
  <si>
    <t>3 Months Ended</t>
  </si>
  <si>
    <t>Jun. 30, 2015</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loss) from operations</t>
  </si>
  <si>
    <t>Net interest and other</t>
  </si>
  <si>
    <t>Income (loss) before income taxes</t>
  </si>
  <si>
    <t>Provision (benefit) for income taxes</t>
  </si>
  <si>
    <t>Net income (loss)</t>
  </si>
  <si>
    <t>Net income (loss) per share:</t>
  </si>
  <si>
    <t>Net income (loss), per basic share</t>
  </si>
  <si>
    <t>Net income (loss), per diluted share</t>
  </si>
  <si>
    <t>Dividends paid, per share</t>
  </si>
  <si>
    <t>Weighted average common shares outstanding, basic</t>
  </si>
  <si>
    <t>Weighted average common shares outstanding, 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Other Comprehensive Income (Loss), Available-for-sale Securities Adjustment, Net of Tax</t>
  </si>
  <si>
    <t>Other comprehensive income (loss)</t>
  </si>
  <si>
    <t>Comprehensive income (loss)</t>
  </si>
  <si>
    <t>Consolidated Balance Sheets - USD ($) $ in Millions</t>
  </si>
  <si>
    <t>Dec. 31, 2015</t>
  </si>
  <si>
    <t>Current assets:</t>
  </si>
  <si>
    <t>Cash and cash equivalents</t>
  </si>
  <si>
    <t>Receivables, less reserve of $4 and $4</t>
  </si>
  <si>
    <t>Inventories</t>
  </si>
  <si>
    <t>Other current assets</t>
  </si>
  <si>
    <t>Total current assets</t>
  </si>
  <si>
    <t>Equity method investments</t>
  </si>
  <si>
    <t>Property, plant and equipment, less accumulated depreciation, depletion and amortization of $21,659 and $23,260</t>
  </si>
  <si>
    <t>Goodwill</t>
  </si>
  <si>
    <t>Other noncurrent assets</t>
  </si>
  <si>
    <t>Total assets</t>
  </si>
  <si>
    <t>Current liabilities:</t>
  </si>
  <si>
    <t>Accounts payable</t>
  </si>
  <si>
    <t>Payroll and benefits payable</t>
  </si>
  <si>
    <t>Accrued taxes</t>
  </si>
  <si>
    <t>Other current liabilities</t>
  </si>
  <si>
    <t>Long-term debt due within one year</t>
  </si>
  <si>
    <t>Total current liabilities</t>
  </si>
  <si>
    <t>Long-term debt</t>
  </si>
  <si>
    <t>Deferred tax liabilities</t>
  </si>
  <si>
    <t>Defined benefit postretirement plan obligations</t>
  </si>
  <si>
    <t>Asset retirement obligations</t>
  </si>
  <si>
    <t>Deferred credit and other liabilities</t>
  </si>
  <si>
    <t>Total liabilities</t>
  </si>
  <si>
    <t>Commitments and contingencies</t>
  </si>
  <si>
    <t xml:space="preserve"> </t>
  </si>
  <si>
    <t>Stockholders' Equity</t>
  </si>
  <si>
    <t>Preferred stock - no shares issued or outstanding (no par value, 26 million shares authorized)</t>
  </si>
  <si>
    <t>Common stock issued - 937 million and 770 million shares (par value $1 per share, 1.1 billion shares authorized)</t>
  </si>
  <si>
    <t>Common stock, securities exchangeable into common stock - no shares issued or outstanding (no par value, 29 million shares authorized)</t>
  </si>
  <si>
    <t>Common stock, held in treasury, at cost - 89 million and 93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Common stock, held in treasury, shares</t>
  </si>
  <si>
    <t>Consolidated Statements of Cash Flows - USD ($) $ in Millions</t>
  </si>
  <si>
    <t>Operating activities:</t>
  </si>
  <si>
    <t>Adjustments to reconcile net income (loss) to net cash provided by operating activities:</t>
  </si>
  <si>
    <t>Deferred income taxes</t>
  </si>
  <si>
    <t>Net (gain) loss on derivative instruments</t>
  </si>
  <si>
    <t>Net cash received (paid) in settlement of derivative instruments</t>
  </si>
  <si>
    <t>Pension and other postretirement benefits, net</t>
  </si>
  <si>
    <t>Exploratory dry well costs and unproved property impairments</t>
  </si>
  <si>
    <t>Net (gain) loss on disposal of assets</t>
  </si>
  <si>
    <t>Equity method investments, net</t>
  </si>
  <si>
    <t>Changes in:</t>
  </si>
  <si>
    <t>Current receivables, changes in</t>
  </si>
  <si>
    <t>Inventories, changes in</t>
  </si>
  <si>
    <t>Current accounts payable and accrued liabilities, changes in</t>
  </si>
  <si>
    <t>All other operating, net</t>
  </si>
  <si>
    <t>Net cash provided by operating activities</t>
  </si>
  <si>
    <t>Investing activities:</t>
  </si>
  <si>
    <t>Additions to property, plant and equipment</t>
  </si>
  <si>
    <t>Disposal of assets</t>
  </si>
  <si>
    <t>Investments - return of capital</t>
  </si>
  <si>
    <t>Purchases of short-term investments</t>
  </si>
  <si>
    <t>Deposit for acquisition</t>
  </si>
  <si>
    <t>All other investing, net</t>
  </si>
  <si>
    <t>Net cash used in investing activities</t>
  </si>
  <si>
    <t>Financing activities:</t>
  </si>
  <si>
    <t>Borrowings</t>
  </si>
  <si>
    <t>Debt issuance costs</t>
  </si>
  <si>
    <t>Debt repayments</t>
  </si>
  <si>
    <t>Common stock issuance</t>
  </si>
  <si>
    <t>Dividends paid</t>
  </si>
  <si>
    <t>All other financing, net</t>
  </si>
  <si>
    <t>Net cash provided by (used in) financing activities</t>
  </si>
  <si>
    <t>Effect of Exchange Rate on Cash and Cash Equivalents, Continuing Operations</t>
  </si>
  <si>
    <t>Net increase (decrease) in cash and cash equivalents</t>
  </si>
  <si>
    <t>Cash and cash equivalents at beginning of period</t>
  </si>
  <si>
    <t>Cash and cash equivalents at end of period</t>
  </si>
  <si>
    <t>Basis of Presentation</t>
  </si>
  <si>
    <t>Accounting Policies [Abstract]</t>
  </si>
  <si>
    <t>Basis of Presentation [Text Block]</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A reclassification between operating cash flow categories was made to the prior year's financial information to present it on a basis comparable with the current year's presentation with no impact on net cash provided by operating activities. These interim financial statements should be read in conjunction with the consolidated financial statements and notes thereto included in our 2015 Annual Report on Form 10-K. The results of operations for the second quarter and first six months of 2016 are not necessarily indicative of the results to be expected for the full year.</t>
  </si>
  <si>
    <t>Accounting Standards</t>
  </si>
  <si>
    <t>Accounting Standards Disclosure [Abstract]</t>
  </si>
  <si>
    <t>Accounting Standards [Text Block]</t>
  </si>
  <si>
    <t>Accounting Standards Not Yet Adopted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is effective for us in the first quarter of 2017 and varying transition methods (modified retrospective, retrospective or prospective) should be applied to different provisions of the standard. Early adoption is permitted. We continue to evaluate the provisions of this accounting standards update but do not believe it will have a material effect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is effective for us in the first quarter of 2019 and should be applied using a modified retrospective approach at the beginning of the earliest period presented in the financial statements. Early adoption is permitted. We are evaluating the provisions of this accounting standards update and assessing the impact it will have on our consolidated results of operations, financial position or cash flows. In January 2016, the FASB issued an accounting standards update that addresses certain aspects of recognition, measurement, presentation, and disclosure of financial instruments. This standard is effective for us in the first quarter of 2018. Early adoption is allowed for certain provisions. We do not expect the adoption of this standard to have a significant impact on our consolidated results of operations, financial position or cash flows. In July 2015, the FASB issued an update that requires an entity to measure inventory at the lower of cost and net realizable value. This excludes inventory measured using LIFO or the retail inventory method. This standard is effective for us in the first quarter of 2017 and will be applied prospectively. Early adoption is permitted. We do not expect the adoption of this standard to have a significant impact on our consolidated results of operations, financial position or cash flows. In August 2014, the FASB issued an update that requires management to assess an entity’s ability to continue as a going concern by incorporating and expanding upon certain principles that are currently in U.S. auditing standards. This standard is effective for us for the annual period ending after December 15, 2016 and for annual periods and interim periods thereafter. Early adoption is permitted. We do not expect the adoption of this standard to have a significant impact on our consolidated results of operations, financial position or cash flows. In May 2014,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ould be applied retrospectively to each prior reporting period presented or with the cumulative effect of initially applying the update recognized at the date of initial application. While early adoption is permitted, we plan to adopt in the first quarter of 2018. We continue to evaluate certain provisions of this accounting standards update and are assessing the impact it will have on our consolidated results of operations, financial position or cash flows. Recently Adopted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is effective for us in the first quarter of 2016 and was applied on a retrospective basis. This standard only modifies disclosure requirements; as such, there was no impact on our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whether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us in the first quarter of 2016. The adoption of this standard did not have a significant impact on our consolidated results of operations, financial position or cash flows.</t>
  </si>
  <si>
    <t>Variable Interest Entity</t>
  </si>
  <si>
    <t>Variable Interest Entity, Not Primary Beneficiary, Disclosures [Abstract]</t>
  </si>
  <si>
    <t>Variable Interest Entity [Text Block]</t>
  </si>
  <si>
    <t>Variable Interest Entity The owners of the Athabasca Oil Sands Project,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Alberta, Canada. Costs under this contract are accrued and recorded on a monthly basis, with current liabilities of $2 million recorded at June 30, 2016 and December 31, 2015 .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468 million as of June 30, 2016 . The liability on our books related to this contract at any given time will reflect amounts due for the immediately previous month’s activity, which is substantially less than the maximum exposure over the contract term.</t>
  </si>
  <si>
    <t>Income per Common Share</t>
  </si>
  <si>
    <t>Earnings Per Share [Abstract]</t>
  </si>
  <si>
    <t>Income (Loss) per Common Share</t>
  </si>
  <si>
    <t>Loss) per Common Share Basic income (loss) per share is based on the weighted average number of common shares outstanding. Diluted income per share assumes exercise of stock options, provided the effect is not antidilutive. The per share calculations below exclude 14 million stock options for the three and six month periods ended June 30, 2016 and 13 million stock options for the three and six month periods ended June 30, 2015 that were antidilutive. Three Months Ended June 30, Six Months Ended June 30, (In millions, except per share data) 2016 2015 2016 2015 Net income (loss) $ (170 ) $ (386 ) $ (577 ) $ (662 ) Weighted average common shares outstanding 848 677 790 676 Weighted average common shares, diluted 848 677 790 676 Net income (loss) per share: Basic $ (0.20 ) $ (0.57 ) $ (0.73 ) $ (0.98 ) Diluted $ (0.20 ) $ (0.57 ) $ (0.73 ) $ (0.98 )</t>
  </si>
  <si>
    <t>Acquisition (Notes)</t>
  </si>
  <si>
    <t>Acquisitions [Abstract]</t>
  </si>
  <si>
    <t>Business Combination Disclosure [Text Block]</t>
  </si>
  <si>
    <t xml:space="preserve">Acquisitions In June 2016, we executed a purchase agreement to acquire PayRock Energy Holdings, LLC ("PayRock"), a portfolio company of EnCap Investments, which closed on August 1, 2016 for $888 million , subject to closing adjustments. PayRock has approximately 61,000 </t>
  </si>
  <si>
    <t>Dispositions</t>
  </si>
  <si>
    <t>Discontinued Operations and Disposal Groups [Abstract]</t>
  </si>
  <si>
    <t>Dispositions [Text Block]</t>
  </si>
  <si>
    <t xml:space="preserve">Dispositions 2016 - North America E&amp;P Segment During the quarter, we announced the sale of our Wyoming upstream and midstream assets for proceeds of $ 870 million , before closing adjustments, of which approximately $ 690 million was received in the second quarter. A pre-tax gain of $266 million was recognized in the second quarter 2016. The remaining asset sales are subject to the receipt of certain tribal consents and are expected to close before year end. These assets are classified as held for sale in the consolidated balance sheet as of June 30, 2016 with total assets of $ 104 million and total liabilities of $ 4 million . The proceeds for the remaining asset sales were deposited into an escrow account by the buyer. In March and April 2016, we entered into separate agreements to sell our 10% working interest in the outside-operated Shenandoah discovery in the Gulf of Mexico, operated natural gas assets in the Piceance basin in Colorado and certain undeveloped acreage in West Texas for a combined total of approximately $ 80 million in proceeds, before closing adjustments. We closed on certain of the asset sales and recognized a net pre-tax net loss on sale of $ 48 million for the six months ended June 30, 2016. The remaining asset sales are expected to close by year-end. 2015 - North America E&amp;P Segment In the third quarter of 2015, we closed on the sale of our East Texas/North Louisiana and Wilburton, Oklahoma natural gas assets for proceeds of approximately $100 million and recorded a pretax loss of $1 million . During the second quarter of 2015, we recorded a non-cash impairment charge of $44 million related to these assets as a result of the anticipated sale (see Note 13 ). </t>
  </si>
  <si>
    <t>Segment Information</t>
  </si>
  <si>
    <t>Segment Reporting [Abstract]</t>
  </si>
  <si>
    <t>Segment Information [Text Block]</t>
  </si>
  <si>
    <t>Segment Information We have three reportable operating segments. Each of these segments is organized and managed based upon both geographic location and the nature of the products and services it offers. • N.A. E&amp;P – explores for, produces and markets crude oil and condensate, NGLs and natural gas in North America; • Int'l E&amp;P – explores for, produces and markets crude oil and condensate, NGLs and natural gas outside of North America and produces and markets products manufactured from natural gas, such as LNG and methanol, in E.G.; and • Oil Sands Mining (“OSM”) – mines, extracts and transports bitumen from oil sands deposits in Alberta, Canada, and upgrades the bitumen to produce and market synthetic crude oil and vacuum gas oil. Information regarding assets by segment is not presented because it is not reviewed by the chief operating decision maker (“CODM”). Segment income represents income which excludes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change in tax expense associated with a tax rate change, unrealized gains or losses on commodity derivative instruments, pension settlement losses or other items (as determined by the CODM) are not allocated to operating segments. Three Months Ended June 30, 2016 Not Allocated (In millions) N.A. E&amp;P Int'l E&amp;P OSM to Segments Total Sales and other operating revenues $ 617 $ 159 $ 185 $ (91 ) (c) $ 870 Marketing revenues 53 23 13 — 89 Total revenues 670 182 198 (91 ) 959 Income from equity method investments — 37 — — 37 Net gain on disposal of assets and other income 2 7 1 296 (d) 306 Less: Production expenses 129 56 165 — 350 Marketing costs 52 23 13 — 88 Exploration expenses 37 4 7 141 (e) 189 Depreciation, depletion and amortization 433 68 49 11 561 Other expenses (a) 97 22 9 99 (f) 227 Taxes other than income 35 — 4 — 39 Net interest and other — — — 86 86 Income tax benefit (41 ) (2 ) (10 ) (15 ) (68 ) Segment income (loss) / Net income (loss) $ (70 ) $ 55 $ (38 ) $ (117 ) $ (170 ) Capital expenditures (b) $ 153 $ 12 $ 7 $ 5 $ 177 (a) Includes other operating expenses and general and administrative expenses. (b) Includes accruals. (c) Unrealized loss on commodity derivative instruments. (d) Primarily related to partial sale of Wyoming upstream and midstream assets. (See note 6 .) (e) Impairments associated with decision to not drill remaining Gulf of Mexico undeveloped leases. (f) Includes pension settlement loss of $31 million (See note 8 ). Three Months Ended June 30, 2015 Not Allocated (In millions) N.A. E&amp;P Int'l E&amp;P OSM to Segments Total Sales and other operating revenues $ 993 $ 211 $ 147 $ (44 ) (c) $ 1,307 Marketing revenues 110 30 43 — 183 Total revenues 1,103 241 190 (44 ) 1,490 Income from equity method investments — 26 — — 26 Net gain on disposal of assets and other income 11 4 — — 15 Less: Production expenses 179 64 207 — 450 Marketing costs 112 29 41 — 182 Exploration expenses 91 20 — — 111 Depreciation, depletion and amortization 634 71 35 11 751 Impairments — — — 44 (d) 44 Other expenses (a) 99 19 9 122 (e) 249 Taxes other than income 67 — 5 6 78 Net interest and other — — — 58 58 Income tax provision (benefit) (23 ) 27 (30 ) 20 (f) (6 ) Segment income (loss) / Net income (loss) $ (45 ) $ 41 $ (77 ) $ (305 ) $ (386 ) Capital expenditures (b) $ 551 $ 99 $ 16 $ 12 $ 678 (a) Includes other operating expenses and general and administrative expenses. (b) Includes accruals. (c) Unrealized loss on commodity derivative instruments. (d) Proved property impairment (See Note 13 ). (e) Includes pension settlement loss of $64 million (see Note 8 ). (f) Includes $135 million of deferred tax expense related to Alberta provincial corporate tax rate increase (see Note 9 ). Six Months Ended June 30, 2016 Not Allocated (In millions) N.A. E&amp;P Int'l E&amp;P OSM to Segments Total Sales and other operating revenues $ 1,110 $ 255 $ 333 $ (114 ) (c) $ 1,584 Marketing revenues 84 38 25 — 147 Total revenues 1,194 293 358 (114 ) 1,731 Income from equity method investments — 51 — — 51 Net gain on disposal of assets and other income 3 13 1 233 (d) 250 Less: Production expenses 263 109 306 — 678 Marketing costs 84 37 25 — 146 Exploration expenses 55 10 7 141 (e) 213 Depreciation, depletion and amortization 920 118 109 23 1,170 Impairments 1 — — — 1 Other expenses (a) 215 38 16 218 (f) 487 Taxes other than income 77 — 9 1 87 Net interest and other — — — 171 171 Income tax benefit (153 ) (14 ) (27 ) (150 ) (344 ) Segment income (loss) / Net income (loss) $ (265 ) $ 59 $ (86 ) $ (285 ) $ (577 ) Capital expenditures (b) $ 468 $ 44 $ 16 $ 8 $ 536 (a) Includes other operating expenses and general and administrative expenses. (b) Includes accruals. (c) Unrealized loss on commodity derivative instruments. (d) Related to net gain on disposal of assets (see Note 6 ). (e) Impairments associated with decision to not drill remaining Gulf of Mexico undeveloped leases. (f) Includes pension settlement loss of $79 million and severance related expenses associated with workforce reductions of $8 million (see Note 8 ). Six Months Ended June 30, 2015 Not Allocated (In millions) N.A. E&amp;P Int'l E&amp;P OSM to Segments Total Sales and other operating revenues $ 1,843 $ 393 $ 372 $ (21 ) (c) $ 2,587 Marketing revenues 288 56 43 — 387 Total revenues 2,131 449 415 (21 ) 2,974 Income from equity method investments — 62 — — 62 Net gain on disposal of assets and other income 11 14 1 1 27 Less: Production expenses 381 131 382 — 894 Marketing costs 292 54 41 — 387 Exploration expenses 126 75 — — 201 Depreciation, depletion and amortization 1,317 135 97 23 1,572 Impairments — — — 44 (d) 44 Other expenses (a) 216 42 18 251 (e) 527 Taxes other than income 128 — 10 7 145 Net interest and other — — — 105 105 Income tax provision (benefit) (112 ) 24 (36 ) (26 ) (f) (150 ) Segment income (loss) / Net income (loss) $ (206 ) $ 64 $ (96 ) $ (424 ) $ (662 ) Capital expenditures (b) $ 1,484 $ 245 $ 37 $ 14 $ 1,780 (a) Includes other operating expenses and general and administrative expenses. (b) Includes accruals. (c) Unrealized loss on commodity derivative instruments. (d) Proved property impairments (See Note 13 ). (e) Includes pension settlement loss of $ 81 million and severance related expenses associated with workforce reductions of $43 million (see Note 8 ). (f) Includes $135 million of deferred tax expense related to Alberta provincial corporate tax rate increase (see Note 9 ).</t>
  </si>
  <si>
    <t>Defined Benefit Postretirement Plans</t>
  </si>
  <si>
    <t>Defined Benefit Postretirement Plans Disclosure [Abstract]</t>
  </si>
  <si>
    <t>Defined Benefit Postretirement Plans [Text Block]</t>
  </si>
  <si>
    <t>Defined Benefit Postretirement Plans The following summarizes the components of net periodic benefit cost: Three Months Ended June 30, Pension Benefits Other Benefits (In millions) 2016 2015 2016 2015 Service cost $ 6 $ 12 $ 1 $ 1 Interest cost 10 13 2 2 Expected return on plan assets (13 ) (17 ) — — Amortization: – prior service cost (credit) (3 ) (2 ) (1 ) (1 ) – actuarial loss 4 7 — — Net settlement loss (a) 31 64 — — Net curtailment loss (b) — — — 2 Net periodic benefit cost $ 35 $ 77 $ 2 $ 4 Six Months Ended June 30, Pension Benefits Other Benefits (In millions) 2016 2015 2016 2015 Service cost $ 12 $ 24 $ 2 $ 2 Interest cost 21 27 5 5 Expected return on plan assets (28 ) (36 ) — — Amortization: – prior service cost (credit) (5 ) (1 ) (2 ) (2 ) – actuarial loss 7 14 — — Net settlement loss (a) 79 81 — — Net curtailment loss (gain) (b) — 1 — (4 ) Net periodic benefit cost $ 86 $ 110 $ 5 $ 1 (a) Settlements are recognized as they occur, once it is probable that lump sum payments from a plan for a given year will exceed the plan's total service and interest cost for that year. (b) Related to workforce reductions, which reduced the future expected years of service for employees participating in the plans. During the first six months of 2016 , we recorded the effects of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During the first six months of 2016 , we made contributions of $30 million to our funded pension plans. We expect to make additional contributions up to an estimated $34 million to our funded pension plans over the remainder of 2016 . During the first six months of 2016 , we made payments of $37 million and $10 million related to unfunded pension plans and other postretirement benefit plans, respectively.</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Our effective income tax rates for the first six months of 2016 and 2015 were 37% and 18% . In Libya, considerable uncertainty remains around the timing of future production and sales levels. Reliable estimates of 2016 and 2015 Libyan annual ordinary income from our operations could not be made, and the range of possible scenarios in the worldwide annual effective tax rate calculation demonstrates significant variability. Thus, the tax benefit applicable to Libyan ordinary loss was recorded as a discrete item in the first six months of 2016 and 2015 . For the first six months of 2016 and 2015 , estimated annual effective tax rates were calculated excluding Libya and applied to consolidated ordinary income (loss). Excluding Libya, the effective tax rates would be 36% and 15% for the first six months of 2016 and 2015 . The change was driven by a shift in jurisdictional income and tax legislation enacted by the Alberta government on June 29, 2015 to increase the provincial corporate tax rate from 10% to 12% . As a result of this legislation, we recorded additional non-cash deferred tax expense of $135 million in the second quarter of 2015. Deferred Tax Assets In connection with our assessment of the realizability of our deferred tax assets, we consider whether it is more likely than not that some portion or all of our deferred tax assets will not be realized. In the event it is more likely than not that some portion or all of our deferred taxes will not be realized, such assets are reduced by a valuation allowance. Future increases to our valuation allowance are possible if our estimates and assumptions (particularly as they relate to our long-term commodity price forecast) are revised such that they reduce estimates of future taxable income during the carryforward period.</t>
  </si>
  <si>
    <t>Short-Term Investments (Notes)</t>
  </si>
  <si>
    <t>Short-term Investments [Abstract]</t>
  </si>
  <si>
    <t>Investment [Text Block]</t>
  </si>
  <si>
    <t>Short-term Investments As of June 30, 2015, we held short-term investments comprised of bank time deposits with original maturities of greater than three months and remaining maturities of less than twelve months. These short-term investments, which were classified as held-to-maturity investments and recorded at amortized cost, matured in the third quarter of 2015.</t>
  </si>
  <si>
    <t>Inventory Disclosure [Abstract]</t>
  </si>
  <si>
    <t>Inventories [Text Block]</t>
  </si>
  <si>
    <t>Inventories Liquid hydrocarbons, natural gas and bitumen are recorded at weighted average cost and carried at the lower of cost or market value. Supplies and other items consist principally of tubular goods and equipment which are valued at weighted average cost and reviewed periodically for obsolescence or impairment when market conditions indicate. June 30, December 31, (In millions) 2016 2015 Liquid hydrocarbons, natural gas and bitumen $ 31 $ 35 Supplies and other items 241 278 Inventories, at cost $ 272 $ 313</t>
  </si>
  <si>
    <t>Property, Plant and Equipment</t>
  </si>
  <si>
    <t>Property, Plant and Equipment [Abstract]</t>
  </si>
  <si>
    <t>Property, Plant and Equipment [Text Block]</t>
  </si>
  <si>
    <t xml:space="preserve"> Property, Plant and Equipment, net of Accumulated Depreciation, Depletion and Amortization June 30, December 31, (In millions) 2016 2015 North America E&amp;P $ 13,965 $ 15,226 International E&amp;P 2,479 2,533 Oil Sands Mining 9,101 9,197 Corporate 112 105 Net property, plant and equipment $ 25,657 $ 27,061 Our Libya operations continue to be impacted by civil unrest. Operations were interrupted in mid-2013 as a result of the shutdown of the Es-Sider crude oil terminal, and although temporarily re-opened during the second half of 2014, production remains shut-in. Earlier this year, an Internationally-backed Unity Government was established in Tripoli. During the second quarter, the two National Oil Companies agreed to unify and reportedly have begun preliminary discussions on re-opening the Es-Sider and other crude oil terminals which, if successful, will allow resumption of production operations at our Waha concessions. However, considerable uncertainty remains around the timing of future production and sales levels. As of June 30, 2016 , our net property, plant and equipment investment in Libya is $775 million , and total proved reserves (unaudited) in Libya as of December 31, 2015 are 235 million barrels of oil equivalent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 to exceed the carrying value of $775 million by a material amount. However, changes in management's forecast assumptions may cause us to reassess our assets in Libya for impairment, and could result in non-cash impairment charges in the future. Exploratory well costs capitalized greater than one year after completion of drilling were $118 million and $85 million as of June 30, 2016 and December 31, 2015 . The $33 million increase primarily relates to the Alba Block Sub Area B offshore Equatorial Guinea where the Rodo well reached total depth in the first quarter of 2015. We have since completed a seismic feasibility study and continue to finalize next steps in the Alba Block Sub Area B exploration program.</t>
  </si>
  <si>
    <t>Fair Value Measurements</t>
  </si>
  <si>
    <t>Fair Value Disclosures [Abstract]</t>
  </si>
  <si>
    <t>Fair Value Measurements [Text Block]</t>
  </si>
  <si>
    <t>Fair Value Measurements Fair Values - Recurring The following tables present assets and liabilities accounted for at fair value on a recurring basis as of June 30, 2016 and December 31, 2015 by fair value hierarchy level. June 30, 2016 (In millions) Level 1 Level 2 Level 3 Total Derivative instruments, assets Commodity (a) $ — $ 6 $ — $ 6 Interest rate — 12 — 12 Derivative instruments, assets $ — $ 18 $ — $ 18 Derivative instruments, liabilities Commodity (a) $ — $ 70 $ — $ 70 Derivative instruments, liabilities $ — $ 70 $ — $ 70 (a) Derivative instruments are recorded on a net basis in the company's balance sheet (see Note 14 ). December 31, 2015 (In millions) Level 1 Level 2 Level 3 Total Derivative instruments, assets Commodity (a) $ — $ 51 $ — $ 51 Interest rate — 8 — 8 Derivative instruments, assets $ — $ 59 $ — $ 59 Derivative instruments, liabilities Commodity (a) $ — $ 1 $ — $ 1 Derivative instruments, liabilities $ — $ 1 $ — $ 1 (a) Derivative instruments are recorded on a net basis in the company's balance sheet (see Note 14 ). Commodity derivatives include three-way collars, two-way collars, call options and swaptions. These instruments are measured at fair value using either the Black-Scholes Model or the Black Model. Inputs to both models include commodity prices, interest rates, and implied volatility. The inputs to these models are categorized as Level 2 because predominantly all assumptions and inputs are observable in active markets throughout the term of the instruments. Interest rate swaps are measured at fair value with a market approach using actionable broker quotes, which are Level 2 inputs. See Note 14 for additional discussion of the types of derivative instruments we use. Fair Values – Goodwill Unlike long-lived assets, goodwill must be tested for impairment at least annually, or between annual tests if an event occurs or circumstances change that would more likely than not reduce the fair value of a reporting unit below its carrying amount. Goodwill is tested for impairment at the reporting unit level. We estimate the fair value of our International E&amp;P reporting unit using a combination of market and income approaches. The market approach referenced observable inputs specific to us and our industry, such as the price of our common equity, our enterprise value, and valuation multiples of us and our peers from the investor analyst community. The income approach utilized discounted cash flows, which we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and operating expenses and tax rates. The assumptions used in the income approach are consistent with those that management uses to make business decisions. These valuations methodologies represent Level 3 fair value measurements. We performed our annual impairment test in April 2016 and concluded no impairment was required. While the fair value of our International E&amp;P reporting unit exceeded the book value, subsequent commodity price and/or common stock declines may cause us to reassess our goodwill for impairment, and could result in non-cash impairment charges in the future. Fair Values- Nonrecurring The following table shows the values of assets, by major category, measured at fair value on a nonrecurring basis in periods subsequent to their initial recognition. Three Months Ended June 30, 2016 2015 (In millions) Fair Value Impairment Fair Value Impairment Long-lived assets held for use $ — $ — $ 17 $ 44 Six Months Ended June 30, 2016 2015 (In millions) Fair Value Impairment Fair Value Impairment Long-lived assets held for use $ — $ 1 $ 17 $ 44 Long-lived assets held for use that were impaired are discussed below. The fair values of each were measured using an income approach based upon internal estimates of future production levels, prices and discount rate, all of which are Level 3 inputs. Inputs to the fair value measurement include reserve and production estimates made by our reservoir engineers, estimated future commodity prices adjusted for quality and location differentials and forecasted operating expenses for the remaining estimated life of the reservoir. During the second quarter of 2015, we recorded a non-cash impairment charge of $44 million related to East Texas, North Louisiana and Wilburton, Oklahoma natural gas assets as a result of the anticipated sale (See Note 6 ). The fair values were measured using a probability weighted income approach based on both the anticipated sales price and a held-for-use model.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June 30, 2016 and December 31, 2015 . June 30, 2016 December 31, 2015 Fair Carrying Fair Carrying (In millions) Value Amount Value Amount Financial assets Other noncurrent assets $ 198 $ 206 $ 104 $ 118 Total financial assets $ 198 $ 206 $ 104 $ 118 Financial liabilities Other current liabilities $ 25 $ 24 $ 34 $ 33 Long-term debt, including current portion (a) 7,186 7,291 6,723 7,291 Deferred credits and other liabilities 121 117 97 95 Total financial liabilities $ 7,332 $ 7,432 $ 6,854 $ 7,419 (a) Excludes capital leases, debt issuance costs and interest rate swap adjustmen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Derivatives For further information regarding the fair value measurement of derivative instruments, see Note 13 . All of our interest rate and commodity derivatives are subject to enforceable master netting arrangements or similar agreements under which we may report net amounts. The following tables present the gross fair values of derivative instruments and the reported net amounts where they appear on the consolidated balance sheets. June 30, 2016 (In millions) Asset Liability Net Asset Balance Sheet Location Fair Value Hedges Interest rate $ 12 $ — $ 12 Other noncurrent assets Total Designated Hedges $ 12 $ — $ 12 June 30, 2016 (In millions) Asset Liability Net Liability Balance Sheet Location Not Designated as Hedges Commodity $ 6 $ 39 $ 33 Other current liabilities Commodity — 31 31 Deferred credits and other liabilities Total Not Designated as Hedges $ 6 $ 70 $ 64 December 31, 2015 (In millions) Asset Liability Net Asset Balance Sheet Location Fair Value Hedges Interest rate $ 8 $ — $ 8 Other noncurrent assets Not Designated as Hedges Commodity $ 51 $ 1 $ 50 Other current assets Derivatives Designated as Fair Value Hedges The following table presents, by maturity date, information about our interest rate swap agreements, including the weighted average, London Interbank Offer Rate (“LIBOR”)-based, floating rate. June 30, 2016 December 31, 2015 Aggregate Notional Amount Weighted Average, LIBOR-Based, Aggregate Notional Amount Weighted Average, LIBOR-Based, Maturity Dates (in millions) Floating Rate (in millions) Floating Rate October 1, 2017 $ 600 4.94 % $ 600 4.73 % March 15, 2018 $ 300 4.77 % $ 300 4.66 % The pretax effects of derivative instruments designated as hedges of fair value in our consolidated statements of income are summarized in the table below. There is no ineffectiveness related to fair value hedges. Gain (Loss) Three Months Ended June 30, Six Months Ended June 30, (In millions) Income Statement Location 2016 2015 2016 2015 Derivative Interest rate Net interest and other $ — $ (2 ) $ 4 $ 3 Hedged Item Long-term debt Net interest and other $ — $ 2 $ (4 ) $ (3 ) Derivatives not Designated as Hedges We have entered into multiple crude oil and natural gas derivatives indexed to NYMEX WTI and Henry Hub related to a portion of our forecasted North America E&amp;P sales through December 2017. These commodity derivatives consist of three-way collars, two-way collars, call options and swaption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June 30, 2016 and the weighted average prices for those contracts: Crude Oil Year Ending December 31, Third Quarter Fourth Quarter 2017 Three-Way Collars Volume (Bbls/day) 47,000 47,000 — Price per Bbl: Ceiling $55.37 $55.37 — Floor $50.23 $50.23 — Sold put $40.96 $40.96 — Sold call options (a) Volume (Bbls/day) 10,000 10,000 35,000 Price per Bbl $72.39 $72.39 $61.91 Two-way Collars Volume (Bbls/day) 10,000 10,000 — Price per Bbl: — Ceiling $50.00 $50.00 Floor $41.55 $41.55 (a) Call options settle monthly. Natural Gas Year Ending December 31, Third Quarter Fourth Quarter 2017 Three-Way Collars (a) Volume (MMBtu/day) 20,000 20,000 40,000 Price per MMBtu Ceiling $2.93 $2.93 $3.28 Floor $2.50 $2.50 $2.75 Sold put $2.00 $2.00 $2.25 (a) On our 2016 collars, the counterparty has the option to execute fixed-price swaps (swaptions) at a weighted average price of $2.93 per MMBtu indexed to NYMEX Henry Hub, which is exercisable on December 22, 2016. If counterparty exercises, the term of the fixed-price swaps would be for the calendar year 2017 and, if all such options are exercised, 20,000 MMBtu per day. The mark-to-market impact of these commodity derivative instruments appears in sales and other operating revenues in our consolidated statements of income for the three and six month periods ended June 30, 2016 was a net loss of $88 million and $90 million compared to a net loss of $43 million and $17 million for the same respective periods in 2015. Net cash received from settlements of commodity derivative instruments for the three and six month periods ended June 30, 2016 was $ 14 million and $ 46 million compared to $ 4 million for both of the respective periods in 2015.</t>
  </si>
  <si>
    <t>Incentive Based Compensation</t>
  </si>
  <si>
    <t>Incentive Based Compensation Plans [Abstract]</t>
  </si>
  <si>
    <t>Incentive Based Compensation [Text Block]</t>
  </si>
  <si>
    <t>Incentive Based Compensation Stock options, restricted stock awards and restricted stock units The following table presents a summary of activity for the first six months of 2016 : Stock Options Restricted Stock Awards &amp; Units Number of Shares Weighted Average Exercise Price Awards Weighted Average Grant Date Fair Value Outstanding at December 31, 2015 12,665,419 $29.97 4,017,344 $30.76 Granted 1,680,000 (a) $7.22 5,233,984 $7.91 Options Exercised/Stock Vested — — (1,148,953 ) $32.29 Canceled (973,295 ) $25.76 (557,051 ) $23.20 Outstanding at June 30, 2016 13,372,124 $27.42 7,545,324 $15.23 (a) The weighted average grant date fair value of stock option awards granted was $1.97 per share. Stock-based performance unit awards During the first six months of 2016 , we granted 1,205,517 stock-based performance units to certain officers. The grant date fair value per unit was $3.72 .</t>
  </si>
  <si>
    <t>Debt (Notes)</t>
  </si>
  <si>
    <t>Debt Disclosure [Abstract]</t>
  </si>
  <si>
    <t>Debt</t>
  </si>
  <si>
    <t>Debt Revolving Credit Facility As of June 30, 2016 , we had no borrowings against our revolving credit facility (the "Credit Facility"), as described below. In March 2016, we increased our $3.0 billion unsecured Credit Facility by $300 million to a total of $3.3 billion .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June 30, 2016 , we were in compliance with this covenant with a debt-to-capitalization ratio of 28% . Debt Issuance In the second quarter of 2015, we issued $ 2 billion aggregate principal amount of unsecured senior notes and used the aggregate net proceeds to repay our $ 1 billion 0.90% senior notes November 1, 2015, and for general corporate purposes.</t>
  </si>
  <si>
    <t>Reclassifications out of Accumulated Other Comprehensive Income</t>
  </si>
  <si>
    <t>Reclassifications out of AccumulatedOtherComprehensiveIncome [Abstract]</t>
  </si>
  <si>
    <t>Reclassifications Out of Accumulated Other Comprehensive Loss</t>
  </si>
  <si>
    <t>Reclassifications Out of Accumulated Other Comprehensive Loss The following table presents a summary of amounts reclassified from accumulated other comprehensive loss: Three Months Ended June 30, Six Months Ended June 30, (In millions) 2016 2015 2016 2015 Income Statement Line Postretirement and postemployment plans Amortization of actuarial loss $ (4 ) $ (7 ) $ (7 ) $ (14 ) General and administrative Net settlement loss (31 ) (64 ) (79 ) (81 ) General and administrative Net curtailment gain (loss) — (2 ) — 3 General and administrative (35 ) (73 ) (86 ) (92 ) Income (loss) from operations 13 25 29 32 Provision (benefit) for income taxes Total reclassifications to expense $ (22 ) $ (48 ) $ (57 ) $ (60 ) Net income (loss)</t>
  </si>
  <si>
    <t>Stockholders' Equity (Notes)</t>
  </si>
  <si>
    <t>Stockholders' Equity Attributable to Parent [Abstract]</t>
  </si>
  <si>
    <t>Stockholders' Equity Note Disclosure [Text Block]</t>
  </si>
  <si>
    <t>Stockholder's Equity In March 2016, we issued 166,750,000 shares of our common stock, par value $1 per share, at a price of $7.65 per share, excluding underwriting discounts and commissions, for net proceeds of $1,236 million . The proceeds were used to strengthen our balance sheet and for general corporate purposes, including funding a portion of our Capital Program.</t>
  </si>
  <si>
    <t>Supplemental Cash Flow Information</t>
  </si>
  <si>
    <t>Supplemental Cash Flow Information [Abstract]</t>
  </si>
  <si>
    <t>Supplemental Cash Flow Information [Text Block]</t>
  </si>
  <si>
    <t>Supplemental Cash Flow Information Six Months Ended June 30, (In millions) 2016 2015 Net cash (used in) operating activities: Interest paid (net of amounts capitalized) $ (177 ) $ (143 ) Income taxes paid to taxing authorities (61 ) (165 ) Noncash investing activities: Asset retirement cost increase $ 2 $ 6 Asset retirement obligations assumed by buyer 83 —</t>
  </si>
  <si>
    <t>Commitments and Contingencies</t>
  </si>
  <si>
    <t>Commitments and Contingencies Disclosure [Abstract]</t>
  </si>
  <si>
    <t>Commitments and Contingencie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reflected in the prices of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t>
  </si>
  <si>
    <t>Subsequent Events (Notes)</t>
  </si>
  <si>
    <t>Subsequent Events [Abstract]</t>
  </si>
  <si>
    <t>Subsequent Events [Text Block]</t>
  </si>
  <si>
    <t>Subsequent Event During the third quarter 2016, we executed an agreement to terminate our Gulf of Mexico deepwater drilling rig contract. As a result, we expect to recognize a termination payment of $ 113 million in other operating expense in that quarter.</t>
  </si>
  <si>
    <t>Basis of Presentation Accounting Policy (Policies)</t>
  </si>
  <si>
    <t>Basis of Accounting, Policy [Policy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A reclassification between operating cash flow categories was made to the prior year's financial information to present it on a basis comparable with the current year's presentation with no impact on net cash provided by operating activities. These interim financial statements should be read in conjunction with the consolidated financial statements and notes thereto included in our 2015 Annual Report on Form 10-K. The results of operations for the second quarter and first six months of 2016 are not necessarily indicative of the results to be expected for the full year.</t>
  </si>
  <si>
    <t>Income per Common Share (Tables)</t>
  </si>
  <si>
    <t>Schedule of Earnings Per Share, Basic and Diluted</t>
  </si>
  <si>
    <t>The per share calculations below exclude 14 million stock options for the three and six month periods ended June 30, 2016 and 13 million stock options for the three and six month periods ended June 30, 2015 that were antidilutive. Three Months Ended June 30, Six Months Ended June 30, (In millions, except per share data) 2016 2015 2016 2015 Net income (loss) $ (170 ) $ (386 ) $ (577 ) $ (662 ) Weighted average common shares outstanding 848 677 790 676 Weighted average common shares, diluted 848 677 790 676 Net income (loss) per share: Basic $ (0.20 ) $ (0.57 ) $ (0.73 ) $ (0.98 ) Diluted $ (0.20 ) $ (0.57 ) $ (0.73 ) $ (0.98 )</t>
  </si>
  <si>
    <t>Segment Information (Tables)</t>
  </si>
  <si>
    <t>Schedule of Segment Reporting Information, by Segment [Table Text Block]</t>
  </si>
  <si>
    <t xml:space="preserve"> Three Months Ended June 30, 2016 Not Allocated (In millions) N.A. E&amp;P Int'l E&amp;P OSM to Segments Total Sales and other operating revenues $ 617 $ 159 $ 185 $ (91 ) (c) $ 870 Marketing revenues 53 23 13 — 89 Total revenues 670 182 198 (91 ) 959 Income from equity method investments — 37 — — 37 Net gain on disposal of assets and other income 2 7 1 296 (d) 306 Less: Production expenses 129 56 165 — 350 Marketing costs 52 23 13 — 88 Exploration expenses 37 4 7 141 (e) 189 Depreciation, depletion and amortization 433 68 49 11 561 Other expenses (a) 97 22 9 99 (f) 227 Taxes other than income 35 — 4 — 39 Net interest and other — — — 86 86 Income tax benefit (41 ) (2 ) (10 ) (15 ) (68 ) Segment income (loss) / Net income (loss) $ (70 ) $ 55 $ (38 ) $ (117 ) $ (170 ) Capital expenditures (b) $ 153 $ 12 $ 7 $ 5 $ 177 (a) Includes other operating expenses and general and administrative expenses. (b) Includes accruals. (c) Unrealized loss on commodity derivative instruments. (d) Primarily related to partial sale of Wyoming upstream and midstream assets. (See note 6 .) (e) Impairments associated with decision to not drill remaining Gulf of Mexico undeveloped leases. (f) Includes pension settlement loss of $31 million (See note 8 ). Three Months Ended June 30, 2015 Not Allocated (In millions) N.A. E&amp;P Int'l E&amp;P OSM to Segments Total Sales and other operating revenues $ 993 $ 211 $ 147 $ (44 ) (c) $ 1,307 Marketing revenues 110 30 43 — 183 Total revenues 1,103 241 190 (44 ) 1,490 Income from equity method investments — 26 — — 26 Net gain on disposal of assets and other income 11 4 — — 15 Less: Production expenses 179 64 207 — 450 Marketing costs 112 29 41 — 182 Exploration expenses 91 20 — — 111 Depreciation, depletion and amortization 634 71 35 11 751 Impairments — — — 44 (d) 44 Other expenses (a) 99 19 9 122 (e) 249 Taxes other than income 67 — 5 6 78 Net interest and other — — — 58 58 Income tax provision (benefit) (23 ) 27 (30 ) 20 (f) (6 ) Segment income (loss) / Net income (loss) $ (45 ) $ 41 $ (77 ) $ (305 ) $ (386 ) Capital expenditures (b) $ 551 $ 99 $ 16 $ 12 $ 678 (a) Includes other operating expenses and general and administrative expenses. (b) Includes accruals. (c) Unrealized loss on commodity derivative instruments. (d) Proved property impairment (See Note 13 ). (e) Includes pension settlement loss of $64 million (see Note 8 ). (f) Includes $135 million of deferred tax expense related to Alberta provincial corporate tax rate increase (see Note 9 ). Six Months Ended June 30, 2016 Not Allocated (In millions) N.A. E&amp;P Int'l E&amp;P OSM to Segments Total Sales and other operating revenues $ 1,110 $ 255 $ 333 $ (114 ) (c) $ 1,584 Marketing revenues 84 38 25 — 147 Total revenues 1,194 293 358 (114 ) 1,731 Income from equity method investments — 51 — — 51 Net gain on disposal of assets and other income 3 13 1 233 (d) 250 Less: Production expenses 263 109 306 — 678 Marketing costs 84 37 25 — 146 Exploration expenses 55 10 7 141 (e) 213 Depreciation, depletion and amortization 920 118 109 23 1,170 Impairments 1 — — — 1 Other expenses (a) 215 38 16 218 (f) 487 Taxes other than income 77 — 9 1 87 Net interest and other — — — 171 171 Income tax benefit (153 ) (14 ) (27 ) (150 ) (344 ) Segment income (loss) / Net income (loss) $ (265 ) $ 59 $ (86 ) $ (285 ) $ (577 ) Capital expenditures (b) $ 468 $ 44 $ 16 $ 8 $ 536 (a) Includes other operating expenses and general and administrative expenses. (b) Includes accruals. (c) Unrealized loss on commodity derivative instruments. (d) Related to net gain on disposal of assets (see Note 6 ). (e) Impairments associated with decision to not drill remaining Gulf of Mexico undeveloped leases. (f) Includes pension settlement loss of $79 million and severance related expenses associated with workforce reductions of $8 million (see Note 8 ). Six Months Ended June 30, 2015 Not Allocated (In millions) N.A. E&amp;P Int'l E&amp;P OSM to Segments Total Sales and other operating revenues $ 1,843 $ 393 $ 372 $ (21 ) (c) $ 2,587 Marketing revenues 288 56 43 — 387 Total revenues 2,131 449 415 (21 ) 2,974 Income from equity method investments — 62 — — 62 Net gain on disposal of assets and other income 11 14 1 1 27 Less: Production expenses 381 131 382 — 894 Marketing costs 292 54 41 — 387 Exploration expenses 126 75 — — 201 Depreciation, depletion and amortization 1,317 135 97 23 1,572 Impairments — — — 44 (d) 44 Other expenses (a) 216 42 18 251 (e) 527 Taxes other than income 128 — 10 7 145 Net interest and other — — — 105 105 Income tax provision (benefit) (112 ) 24 (36 ) (26 ) (f) (150 ) Segment income (loss) / Net income (loss) $ (206 ) $ 64 $ (96 ) $ (424 ) $ (662 ) Capital expenditures (b) $ 1,484 $ 245 $ 37 $ 14 $ 1,780 (a) Includes other operating expenses and general and administrative expenses. (b) Includes accruals. (c) Unrealized loss on commodity derivative instruments. (d) Proved property impairments (See Note 13 ). (e) Includes pension settlement loss of $ 81 million and severance related expenses associated with workforce reductions of $43 million (see Note 8 ). (f) Includes $135 million of deferred tax expense related to Alberta provincial corporate tax rate increase (see Note 9 ).</t>
  </si>
  <si>
    <t>Defined Benefit Postretirement Plans (Tables)</t>
  </si>
  <si>
    <t>Schedule of Defined Benefit Plans Disclosures [Table Text Block]</t>
  </si>
  <si>
    <t>The following summarizes the components of net periodic benefit cost: Three Months Ended June 30, Pension Benefits Other Benefits (In millions) 2016 2015 2016 2015 Service cost $ 6 $ 12 $ 1 $ 1 Interest cost 10 13 2 2 Expected return on plan assets (13 ) (17 ) — — Amortization: – prior service cost (credit) (3 ) (2 ) (1 ) (1 ) – actuarial loss 4 7 — — Net settlement loss (a) 31 64 — — Net curtailment loss (b) — — — 2 Net periodic benefit cost $ 35 $ 77 $ 2 $ 4 Six Months Ended June 30, Pension Benefits Other Benefits (In millions) 2016 2015 2016 2015 Service cost $ 12 $ 24 $ 2 $ 2 Interest cost 21 27 5 5 Expected return on plan assets (28 ) (36 ) — — Amortization: – prior service cost (credit) (5 ) (1 ) (2 ) (2 ) – actuarial loss 7 14 — — Net settlement loss (a) 79 81 — — Net curtailment loss (gain) (b) — 1 — (4 ) Net periodic benefit cost $ 86 $ 110 $ 5 $ 1 (a) Settlements are recognized as they occur, once it is probable that lump sum payments from a plan for a given year will exceed the plan's total service and interest cost for that year. (b) Related to workforce reductions, which reduced the future expected years of service for employees participating in the plans</t>
  </si>
  <si>
    <t>Inventories (Tables)</t>
  </si>
  <si>
    <t>Schedule of Inventory, Current [Table Text Block]</t>
  </si>
  <si>
    <t xml:space="preserve"> June 30, December 31, (In millions) 2016 2015 Liquid hydrocarbons, natural gas and bitumen $ 31 $ 35 Supplies and other items 241 278 Inventories, at cost $ 272 $ 313</t>
  </si>
  <si>
    <t>Property, Plant and Equipment (Tables)</t>
  </si>
  <si>
    <t>Schedule Of Property Plant And Equipment [Table Text Block]</t>
  </si>
  <si>
    <t xml:space="preserve"> June 30, December 31, (In millions) 2016 2015 North America E&amp;P $ 13,965 $ 15,226 International E&amp;P 2,479 2,533 Oil Sands Mining 9,101 9,197 Corporate 112 105 Net property, plant and equipment $ 25,657 $ 27,061</t>
  </si>
  <si>
    <t>Fair Value Measurements (Tables)</t>
  </si>
  <si>
    <t>Schedule of Fair Value, Assets and Liabilities Measured on Recurring Basis [Table Text Block]</t>
  </si>
  <si>
    <t>The following tables present assets and liabilities accounted for at fair value on a recurring basis as of June 30, 2016 and December 31, 2015 by fair value hierarchy level. June 30, 2016 (In millions) Level 1 Level 2 Level 3 Total Derivative instruments, assets Commodity (a) $ — $ 6 $ — $ 6 Interest rate — 12 — 12 Derivative instruments, assets $ — $ 18 $ — $ 18 Derivative instruments, liabilities Commodity (a) $ — $ 70 $ — $ 70 Derivative instruments, liabilities $ — $ 70 $ — $ 70 (a) Derivative instruments are recorded on a net basis in the company's balance sheet (see Note 14 ). December 31, 2015 (In millions) Level 1 Level 2 Level 3 Total Derivative instruments, assets Commodity (a) $ — $ 51 $ — $ 51 Interest rate — 8 — 8 Derivative instruments, assets $ — $ 59 $ — $ 59 Derivative instruments, liabilities Commodity (a) $ — $ 1 $ — $ 1 Derivative instruments, liabilities $ — $ 1 $ — $ 1</t>
  </si>
  <si>
    <t>Fair Value Measurements, Nonrecurring [Table Text Block]</t>
  </si>
  <si>
    <t>The following table shows the values of assets, by major category, measured at fair value on a nonrecurring basis in periods subsequent to their initial recognition. Three Months Ended June 30, 2016 2015 (In millions) Fair Value Impairment Fair Value Impairment Long-lived assets held for use $ — $ — $ 17 $ 44 Six Months Ended June 30, 2016 2015 (In millions) Fair Value Impairment Fair Value Impairment Long-lived assets held for use $ — $ 1 $ 17 $ 44</t>
  </si>
  <si>
    <t>Fair Value, by Balance Sheet Grouping [Table Text Block]</t>
  </si>
  <si>
    <t>The following table summarizes financial instruments, excluding receivables, payables and derivative financial instruments, and their reported fair values by individual balance sheet line item at June 30, 2016 and December 31, 2015 . June 30, 2016 December 31, 2015 Fair Carrying Fair Carrying (In millions) Value Amount Value Amount Financial assets Other noncurrent assets $ 198 $ 206 $ 104 $ 118 Total financial assets $ 198 $ 206 $ 104 $ 118 Financial liabilities Other current liabilities $ 25 $ 24 $ 34 $ 33 Long-term debt, including current portion (a) 7,186 7,291 6,723 7,291 Deferred credits and other liabilities 121 117 97 95 Total financial liabilities $ 7,332 $ 7,432 $ 6,854 $ 7,419 (a) Excludes capital leases, debt issuance costs and interest rate swap adjustments.</t>
  </si>
  <si>
    <t>Derivatives (Tables)</t>
  </si>
  <si>
    <t>Derivatives as they appear on the balance sheet [Table Text Block]</t>
  </si>
  <si>
    <t>The following tables present the gross fair values of derivative instruments and the reported net amounts where they appear on the consolidated balance sheets. June 30, 2016 (In millions) Asset Liability Net Asset Balance Sheet Location Fair Value Hedges Interest rate $ 12 $ — $ 12 Other noncurrent assets Total Designated Hedges $ 12 $ — $ 12 June 30, 2016 (In millions) Asset Liability Net Liability Balance Sheet Location Not Designated as Hedges Commodity $ 6 $ 39 $ 33 Other current liabilities Commodity — 31 31 Deferred credits and other liabilities Total Not Designated as Hedges $ 6 $ 70 $ 64 December 31, 2015 (In millions) Asset Liability Net Asset Balance Sheet Location Fair Value Hedges Interest rate $ 8 $ — $ 8 Other noncurrent assets Not Designated as Hedges Commodity $ 51 $ 1 $ 50 Other current assets</t>
  </si>
  <si>
    <t>Schedule of Interest Rate Derivatives [Table Text Block]</t>
  </si>
  <si>
    <t>The following table presents, by maturity date, information about our interest rate swap agreements, including the weighted average, London Interbank Offer Rate (“LIBOR”)-based, floating rate. June 30, 2016 December 31, 2015 Aggregate Notional Amount Weighted Average, LIBOR-Based, Aggregate Notional Amount Weighted Average, LIBOR-Based, Maturity Dates (in millions) Floating Rate (in millions) Floating Rate October 1, 2017 $ 600 4.94 % $ 600 4.73 % March 15, 2018 $ 300 4.77 % $ 300 4.66 %</t>
  </si>
  <si>
    <t>Effects of derivatives designated as fair value hedges [Table Text Block]</t>
  </si>
  <si>
    <t xml:space="preserve"> Gain (Loss) Three Months Ended June 30, Six Months Ended June 30, (In millions) Income Statement Location 2016 2015 2016 2015 Derivative Interest rate Net interest and other $ — $ (2 ) $ 4 $ 3 Hedged Item Long-term debt Net interest and other $ — $ 2 $ (4 ) $ (3 )</t>
  </si>
  <si>
    <t>Schedule of Notional Amounts of Outstanding Derivative Positions [Table Text Block]</t>
  </si>
  <si>
    <t xml:space="preserve">These commodity derivatives were not designated as hedges. The following table sets forth outstanding derivative contracts as of June 30, 2016 and the weighted average prices for those contracts: Crude Oil Year Ending December 31, Third Quarter Fourth Quarter 2017 Three-Way Collars Volume (Bbls/day) 47,000 47,000 — Price per Bbl: Ceiling $55.37 $55.37 — Floor $50.23 $50.23 — Sold put $40.96 $40.96 — Sold call options (a) Volume (Bbls/day) 10,000 10,000 35,000 Price per Bbl $72.39 $72.39 $61.91 Two-way Collars Volume (Bbls/day) 10,000 10,000 — Price per Bbl: — Ceiling $50.00 $50.00 Floor $41.55 $41.55 (a) Call options settle monthly. Natural Gas Year Ending December 31, Third Quarter Fourth Quarter 2017 Three-Way Collars (a) Volume (MMBtu/day) 20,000 20,000 40,000 Price per MMBtu Ceiling $2.93 $2.93 $3.28 Floor $2.50 $2.50 $2.75 Sold put $2.00 $2.00 $2.25 (a) On our 2016 collars, the counterparty has the option to execute fixed-price swaps (swaptions) at a weighted average price of $2.93 per MMBtu indexed to NYMEX Henry Hub, which is exercisable on December 22, 2016. If counterparty exercises, the term of the fixed-price swaps would be for the calendar year 2017 and, if all such options are exercised, 20,000 MMBtu per day. </t>
  </si>
  <si>
    <t>Incentive Based Compensation (Tables)</t>
  </si>
  <si>
    <t>Table of Incentive based compensation activity [Table Text Block]</t>
  </si>
  <si>
    <t>The following table presents a summary of activity for the first six months of 2016 : Stock Options Restricted Stock Awards &amp; Units Number of Shares Weighted Average Exercise Price Awards Weighted Average Grant Date Fair Value Outstanding at December 31, 2015 12,665,419 $29.97 4,017,344 $30.76 Granted 1,680,000 (a) $7.22 5,233,984 $7.91 Options Exercised/Stock Vested — — (1,148,953 ) $32.29 Canceled (973,295 ) $25.76 (557,051 ) $23.20 Outstanding at June 30, 2016 13,372,124 $27.42 7,545,324 $15.23 (a) The weighted average grant date fair value of stock option awards granted was $1.97 per share.</t>
  </si>
  <si>
    <t>Reclassifications out of Accumulated Other Comprehensive Income Reclassifications out of Accumulated Other Comprehensive Income (Tables)</t>
  </si>
  <si>
    <t>Schedule of Amounts Reclassified out of Accumulated Other Comprehensive Income [Table Text Block]</t>
  </si>
  <si>
    <t>The following table presents a summary of amounts reclassified from accumulated other comprehensive loss: Three Months Ended June 30, Six Months Ended June 30, (In millions) 2016 2015 2016 2015 Income Statement Line Postretirement and postemployment plans Amortization of actuarial loss $ (4 ) $ (7 ) $ (7 ) $ (14 ) General and administrative Net settlement loss (31 ) (64 ) (79 ) (81 ) General and administrative Net curtailment gain (loss) — (2 ) — 3 General and administrative (35 ) (73 ) (86 ) (92 ) Income (loss) from operations 13 25 29 32 Provision (benefit) for income taxes Total reclassifications to expense $ (22 ) $ (48 ) $ (57 ) $ (60 ) Net income (loss)</t>
  </si>
  <si>
    <t>Supplemental Cash Flow Information (Tables)</t>
  </si>
  <si>
    <t>Supplemental Cash Flow Information [Table Text Block]</t>
  </si>
  <si>
    <t>Variable Interest Entity (Details) - Variable Interest Entity, Not Primary Beneficiary [Member] - USD ($) $ in Millions</t>
  </si>
  <si>
    <t>Variable Interest Entity [Line Items]</t>
  </si>
  <si>
    <t>Variable Interest Entity, Qualitative or Quantitative Information, Ownership Percentage</t>
  </si>
  <si>
    <t>20.00%</t>
  </si>
  <si>
    <t>Recorded liability related to unconsolidated VIE</t>
  </si>
  <si>
    <t>Maximum exposure to loss related to unconsolidated VIE</t>
  </si>
  <si>
    <t>Income per Common Share (Details) - USD ($) $ / shares in Units, shares in Millions, $ in Millions</t>
  </si>
  <si>
    <t>Antidilutive Securities Excluded from Computation of Earnings Per Share, Amount</t>
  </si>
  <si>
    <t>Basic:</t>
  </si>
  <si>
    <t>Diluted:</t>
  </si>
  <si>
    <t>Acquisition (Details) $ in Millions</t>
  </si>
  <si>
    <t>1 Months Ended</t>
  </si>
  <si>
    <t>Jun. 30, 2016USD ($)aBoe</t>
  </si>
  <si>
    <t>Jun. 30, 2016USD ($)</t>
  </si>
  <si>
    <t>Jun. 30, 2015USD ($)</t>
  </si>
  <si>
    <t>Business Acquisition [Line Items]</t>
  </si>
  <si>
    <t>Payments to Acquire Businesses, Gross</t>
  </si>
  <si>
    <t>Gas and Oil Acres, Undeveloped and Developed, Net | a</t>
  </si>
  <si>
    <t>Production, Barrels of Oil Equivalents | Boe</t>
  </si>
  <si>
    <t>PayRock Energy Holdings [Member]</t>
  </si>
  <si>
    <t>Business Combination, Consideration Transferred</t>
  </si>
  <si>
    <t>Dispositions Dispositions (Details) - USD ($) $ in Millions</t>
  </si>
  <si>
    <t>2 Months Ended</t>
  </si>
  <si>
    <t>Apr. 30, 2016</t>
  </si>
  <si>
    <t>Aug. 31, 2015</t>
  </si>
  <si>
    <t>Income Statement, Balance Sheet and Additional Disclosures by Disposal Groups, Including Discontinued Operations [Line Items]</t>
  </si>
  <si>
    <t>Proceeds from Sale of Oil and Gas Property and Equipment</t>
  </si>
  <si>
    <t>Wyoming Upstream and Midstream Assets [Member]</t>
  </si>
  <si>
    <t>Shenandoah in Gulf of Mexico, Piceance in Colorado, and West Texas [Member]</t>
  </si>
  <si>
    <t>East Texas/North Louisiana and Wilburton Assets [Member]</t>
  </si>
  <si>
    <t>Gain (Loss) on Sale of Assets and Asset Impairment Charges</t>
  </si>
  <si>
    <t>Disposal Group, Disposed of by Sale, Not Discontinued Operations [Member] | Wyoming Upstream and Midstream Assets [Member]</t>
  </si>
  <si>
    <t>Disposal Group, Disposed of by Sale, Not Discontinued Operations [Member] | Wyoming Upstream and Midstream Assets Sold [Member]</t>
  </si>
  <si>
    <t>Disposal Group, Not Discontinued Operation, Gain (Loss) on Disposal</t>
  </si>
  <si>
    <t>Disposal Group, Disposed of by Sale, Not Discontinued Operations [Member] | Shenandoah in Gulf of Mexico, Piceance in Colorado, and West Texas [Member]</t>
  </si>
  <si>
    <t>Disposal Group, Including Discontinued Operation, Working Capital Interest To Be Disposed Of</t>
  </si>
  <si>
    <t>10.00%</t>
  </si>
  <si>
    <t>Disposal Group, Held-for-sale, Not Discontinued Operations [Member] | Wynoming Upstream and Midstream Assets HFS [Member]</t>
  </si>
  <si>
    <t>Disposal Group, Including Discontinued Operation, Assets</t>
  </si>
  <si>
    <t>Disposal Group, Including Discontinued Operation, Liabilities</t>
  </si>
  <si>
    <t>Segment Information (Details) - USD ($) $ in Millions</t>
  </si>
  <si>
    <t>Segment Reporting Information [Line Items]</t>
  </si>
  <si>
    <t>Sales and other operating revenues</t>
  </si>
  <si>
    <t>Total revenues</t>
  </si>
  <si>
    <t>Net gain ( loss) on disposal of assets and other income</t>
  </si>
  <si>
    <t>Production expenses</t>
  </si>
  <si>
    <t>Marketing costs</t>
  </si>
  <si>
    <t>Exploration Expenses</t>
  </si>
  <si>
    <t>Other expenses</t>
  </si>
  <si>
    <t>[1]</t>
  </si>
  <si>
    <t>Income tax provision (benefit)</t>
  </si>
  <si>
    <t>Segment income (loss) /Loss from continuing operations</t>
  </si>
  <si>
    <t>Capital expenditures</t>
  </si>
  <si>
    <t>[2]</t>
  </si>
  <si>
    <t>Deferred Income Tax Expense (Benefit)</t>
  </si>
  <si>
    <t>North America Exploration and Production [Member]</t>
  </si>
  <si>
    <t>International Exploration and Production [Member]</t>
  </si>
  <si>
    <t>Oil Sands Mining Segment [Member]</t>
  </si>
  <si>
    <t>Corporate and Other [Member]</t>
  </si>
  <si>
    <t>[3]</t>
  </si>
  <si>
    <t>[4]</t>
  </si>
  <si>
    <t>[5]</t>
  </si>
  <si>
    <t>[6]</t>
  </si>
  <si>
    <t>[7]</t>
  </si>
  <si>
    <t>[8]</t>
  </si>
  <si>
    <t>[1],[9]</t>
  </si>
  <si>
    <t>[1],[10]</t>
  </si>
  <si>
    <t>[1],[11]</t>
  </si>
  <si>
    <t>[12]</t>
  </si>
  <si>
    <t>Workforce reduction</t>
  </si>
  <si>
    <t>United States and Foreign Pension Plans Defined Benefit [Member]</t>
  </si>
  <si>
    <t>Net settlement loss</t>
  </si>
  <si>
    <t>[13]</t>
  </si>
  <si>
    <t>United States and Foreign Pension Plans Defined Benefit [Member] | Corporate and Other [Member]</t>
  </si>
  <si>
    <t>Alberta Government [Member] | Foreign Tax Authority [Member]</t>
  </si>
  <si>
    <t>Deferred Foreign Income Tax Expense (Benefit)</t>
  </si>
  <si>
    <t>Includes other operating expenses and general and administrative expenses.</t>
  </si>
  <si>
    <t>Includes accruals.</t>
  </si>
  <si>
    <t>Unrealized loss on commodity derivative instruments.</t>
  </si>
  <si>
    <t>Primarily related to partial sale of Wyoming upstream and midstream assets. (See note 6.)</t>
  </si>
  <si>
    <t>Related to net gain on disposal of assets (see Note 6)</t>
  </si>
  <si>
    <t>Impairments associated with decision to not drill remaining Gulf of Mexico undeveloped leases</t>
  </si>
  <si>
    <t>Proved property impairments (See Note 13).</t>
  </si>
  <si>
    <t>Includes pension settlement loss of $31 million (See note 8).</t>
  </si>
  <si>
    <t>[9]</t>
  </si>
  <si>
    <t>Includes pension settlement loss of $64 million (see Note 8).</t>
  </si>
  <si>
    <t>[10]</t>
  </si>
  <si>
    <t>Includes pension settlement loss of $79 million and severance related expenses associated with workforce reductions of $8 million (see Note 8)</t>
  </si>
  <si>
    <t>[11]</t>
  </si>
  <si>
    <t>Includes pension settlement loss of $81 million and severance related expenses associated with workforce reductions of $43 million (see Note 8).</t>
  </si>
  <si>
    <t>Includes $135 million of deferred tax expense related to Alberta provincial corporate tax rate increase (see Note 9)</t>
  </si>
  <si>
    <t>Settlements are recognized as they occur, once it is probable that lump sum payments from a plan for a given year will exceed the plan's total service and interest cost for that year.</t>
  </si>
  <si>
    <t>Defined Benefit Postretirement Plans (Details) - USD ($) $ in Millions</t>
  </si>
  <si>
    <t>Dec. 31, 2016</t>
  </si>
  <si>
    <t>Pension and Other Postretirement Benefit Contributions [Abstract]</t>
  </si>
  <si>
    <t>Pension Contributions</t>
  </si>
  <si>
    <t>Defined Benefit Plan, Benefits Paid</t>
  </si>
  <si>
    <t>Other Postretirement Benefits Payments</t>
  </si>
  <si>
    <t>Scenario, Forecast [Member]</t>
  </si>
  <si>
    <t>Defined Benefit Plan, Estimated Future Employer Contributions in Current Fiscal Year</t>
  </si>
  <si>
    <t>Defined Benefit Plan Net Periodic Benefit Cost [Line Items]</t>
  </si>
  <si>
    <t>Service cost</t>
  </si>
  <si>
    <t>Interest cost</t>
  </si>
  <si>
    <t>Expected return on plan assets</t>
  </si>
  <si>
    <t>Amortization:</t>
  </si>
  <si>
    <t>- prior service cost (credit)</t>
  </si>
  <si>
    <t>-actuarial loss (gain)</t>
  </si>
  <si>
    <t>Defined Benefit Plan, Curtailments</t>
  </si>
  <si>
    <t>Net periodic benefit cost</t>
  </si>
  <si>
    <t>Other Postretirement Benefit Plans Defined Benefit [Member]</t>
  </si>
  <si>
    <t>Related to workforce reductions, which reduced the future expected years of service for employees participating in the plans</t>
  </si>
  <si>
    <t>Income Taxes (Details) - USD ($) $ in Millions</t>
  </si>
  <si>
    <t>Jun. 29, 2016</t>
  </si>
  <si>
    <t>Income Tax Contingency [Line Items]</t>
  </si>
  <si>
    <t>Effective Income Tax Rate Reconciliation, Percent</t>
  </si>
  <si>
    <t>37.00%</t>
  </si>
  <si>
    <t>18.00%</t>
  </si>
  <si>
    <t>Effective income tax rate excluding Libya</t>
  </si>
  <si>
    <t>36.00%</t>
  </si>
  <si>
    <t>15.00%</t>
  </si>
  <si>
    <t>Foreign Tax Authority [Member] | Alberta Government [Member]</t>
  </si>
  <si>
    <t>Effective Income Tax Rate Reconciliation, Provincial Corporate Tax Rate</t>
  </si>
  <si>
    <t>12.00%</t>
  </si>
  <si>
    <t>Inventories (Details) - USD ($) $ in Millions</t>
  </si>
  <si>
    <t>Liquid hydrocarbons natural gas and bitumen</t>
  </si>
  <si>
    <t>Supplies and other items</t>
  </si>
  <si>
    <t>Total inventories, at cost</t>
  </si>
  <si>
    <t>Property, Plant and Equipment (Details) Boe in Millions, $ in Millions</t>
  </si>
  <si>
    <t>Dec. 31, 2015USD ($)Boe</t>
  </si>
  <si>
    <t>Property, plant and equipment, net</t>
  </si>
  <si>
    <t>LIBYAN ARAB JAMAHIRIYA</t>
  </si>
  <si>
    <t>Proved Developed and Undeveloped Reserves, Net (BOE) | Boe</t>
  </si>
  <si>
    <t>Corporate [Member]</t>
  </si>
  <si>
    <t>Property, Plant and Equipment Property, Plant and Equipment (Details 2) - USD ($) $ in Millions</t>
  </si>
  <si>
    <t>Capitalized Exploratory Well Costs [Abstract]</t>
  </si>
  <si>
    <t>Capitalized Exploratory Well Costs that Have Been Capitalized for Period Greater than One Year After Completion of Drilling</t>
  </si>
  <si>
    <t>Capitalized Exploratory Well Cost, Period Increase (Decrease)</t>
  </si>
  <si>
    <t>Fair Value Measurements (Details-Recurring) - USD ($) $ in Millions</t>
  </si>
  <si>
    <t>Fair Value, Assets and Liabilities Measured on Recurring Basis, Financial Statement [Line Items]</t>
  </si>
  <si>
    <t>Fair Value, Measurements, Recurring [Member]</t>
  </si>
  <si>
    <t>Derivative Assets</t>
  </si>
  <si>
    <t>Derivative Liability</t>
  </si>
  <si>
    <t>Fair Value, Measurements, Recurring [Member] | Commodity Contract [Member]</t>
  </si>
  <si>
    <t>Fair Value, Measurements, Recurring [Member] | Interest rate [Member]</t>
  </si>
  <si>
    <t>Fair Value, Measurements, Recurring [Member] | Fair Value, Inputs, Level 1 [Member]</t>
  </si>
  <si>
    <t>Fair Value, Measurements, Recurring [Member] | Fair Value, Inputs, Level 1 [Member] | Commodity Contract [Member]</t>
  </si>
  <si>
    <t>Fair Value, Measurements, Recurring [Member] | Fair Value, Inputs, Level 1 [Member] | Interest rate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Member]</t>
  </si>
  <si>
    <t>Derivative instruments are recorded on a net basis in the company's balance sheet (see Note 14).</t>
  </si>
  <si>
    <t>Fair Value Measurements (Details 2-Nonrecurring) - USD ($) $ in Millions</t>
  </si>
  <si>
    <t>Fair Value, Assets and Liabilities Measured on Nonrecurring Basis, Financial Statement [Line Items]</t>
  </si>
  <si>
    <t>Goodwill, Impairment Loss</t>
  </si>
  <si>
    <t>Fair Value, Inputs, Level 3 [Member]</t>
  </si>
  <si>
    <t>Property, Plant, and Equipment, Fair Value Disclosure</t>
  </si>
  <si>
    <t>Assets, Fair Value Adjustment</t>
  </si>
  <si>
    <t>Fair Value Measurements (Details 3-Reported) - USD ($) $ in Millions</t>
  </si>
  <si>
    <t>Fair Value [Member]</t>
  </si>
  <si>
    <t>Financial Instruments, Financial Assets, Balance Sheet Groupings [Abstract]</t>
  </si>
  <si>
    <t>Other noncurrent financial assets</t>
  </si>
  <si>
    <t>Total financial assets</t>
  </si>
  <si>
    <t>Financial liabilities</t>
  </si>
  <si>
    <t>Other current financial liabilities</t>
  </si>
  <si>
    <t>Long-term debt, including current portion</t>
  </si>
  <si>
    <t>Deferred credits and other financial liabilities</t>
  </si>
  <si>
    <t>Financial Liabilities Fair Value Disclosure</t>
  </si>
  <si>
    <t>Carrying Amount [Member]</t>
  </si>
  <si>
    <t>Excludes capital leases, debt issuance costs and interest rate swap adjustments.</t>
  </si>
  <si>
    <t>Derivatives (Details-BS) - USD ($) $ in Millions</t>
  </si>
  <si>
    <t>Not Designated as Hedging Instrument [Member]</t>
  </si>
  <si>
    <t>Derivatives Fair Value [Line Items]</t>
  </si>
  <si>
    <t>Derivative Liability, Fair Value, Gross Liability</t>
  </si>
  <si>
    <t>Derivative Liability, Fair Value, Amount Not Offset Against Collateral</t>
  </si>
  <si>
    <t>Derivative Liability, Fair Value, Gross Asset</t>
  </si>
  <si>
    <t>Commodity Contract [Member] | Other Noncurrent Assets [Member] | Not Designated as Hedging Instrument [Member]</t>
  </si>
  <si>
    <t>Commodity Contract [Member] | Other Current Liabilities [Member] | Not Designated as Hedging Instrument [Member]</t>
  </si>
  <si>
    <t>Commodity Contract [Member] | Other Current Assets [Member] | Not Designated as Hedging Instrument [Member]</t>
  </si>
  <si>
    <t>Derivative Asset, Fair Value, Gross Asset</t>
  </si>
  <si>
    <t>Derivative Asset, Fair Value, Gross Liability</t>
  </si>
  <si>
    <t>Derivative Asset, Fair Value, Net</t>
  </si>
  <si>
    <t>Fair Value Hedging [Member] | Designated as Hedging Instrument [Member]</t>
  </si>
  <si>
    <t>Fair Value Hedging [Member] | Interest rate [Member] | Other Noncurrent Assets [Member] | Designated as Hedging Instrument [Member]</t>
  </si>
  <si>
    <t>Derivatives (Details 2-Fair Value Hedges) - Fair Value Hedging [Member] - Designated as Hedging Instrument [Member] - Interest Rate Contract [Member] - USD ($) $ in Millions</t>
  </si>
  <si>
    <t>Debentures Due 2017 [Member]</t>
  </si>
  <si>
    <t>Derivative [Line Items]</t>
  </si>
  <si>
    <t>Derivative, Notional Amount</t>
  </si>
  <si>
    <t>Weighted-average, LIBOR-based, floating rate</t>
  </si>
  <si>
    <t>4.94%</t>
  </si>
  <si>
    <t>4.73%</t>
  </si>
  <si>
    <t>Debentures Due 2018 [Member]</t>
  </si>
  <si>
    <t>4.77%</t>
  </si>
  <si>
    <t>4.66%</t>
  </si>
  <si>
    <t>Derivatives (Details 3-Fair Value Hedges IS &amp; OCI) - USD ($) $ in Millions</t>
  </si>
  <si>
    <t>Derivative Instruments, Gain (Loss) [Line Items]</t>
  </si>
  <si>
    <t>Gain (Loss) on Fair Value Hedge Ineffectiveness, Net</t>
  </si>
  <si>
    <t>Net interest and other [Member]</t>
  </si>
  <si>
    <t>Change in unrealized gain (loss) on hedged item in fair value hedge</t>
  </si>
  <si>
    <t>Interest rate [Member] | Net interest and other [Member]</t>
  </si>
  <si>
    <t>Gain (loss) on derivative instruments recognized in income</t>
  </si>
  <si>
    <t>Derivatives Derivatives (Details 4-Non Hedges Commodity) (Details)</t>
  </si>
  <si>
    <t>Jun. 30, 2016BBL / DaysMMBTU_per_day$ / bbl$ / MMBTU</t>
  </si>
  <si>
    <t>Crude Oil Three-Way Collars For Third Quarter of Year 1 [Member]</t>
  </si>
  <si>
    <t>Volume | BBL / Days</t>
  </si>
  <si>
    <t>Ceiling Price</t>
  </si>
  <si>
    <t>Floor Price</t>
  </si>
  <si>
    <t>Sold Put Price</t>
  </si>
  <si>
    <t>Crude Oil Three-Way Collars for Fourth Quarter of Year 1</t>
  </si>
  <si>
    <t>Crude Oil Three-Way Collars For Year 2 [Member]</t>
  </si>
  <si>
    <t>Crude Oil Options For the Third Quarter of Year 1 [Member]</t>
  </si>
  <si>
    <t>Option Price</t>
  </si>
  <si>
    <t>Crude Oil Options For the Fourth Quarter of Year 1 [Member]</t>
  </si>
  <si>
    <t>Crude Oil Options For Year 2 [Member]</t>
  </si>
  <si>
    <t>Crude Oil Swaps For the Third Quarter of Year 1 [Member]</t>
  </si>
  <si>
    <t>Crude Oil Swaps For the Fourth Quarter of Year 1 [Member]</t>
  </si>
  <si>
    <t>Crude Oil Swaps For Year 2 [Member]</t>
  </si>
  <si>
    <t>Natural Gas Three-Way Collars For the Third Quarter of Year 1 [Member]</t>
  </si>
  <si>
    <t>Volume | MMBTU_per_day</t>
  </si>
  <si>
    <t>Ceiling Price | $ / MMBTU</t>
  </si>
  <si>
    <t>Floor Price | $ / MMBTU</t>
  </si>
  <si>
    <t>Sold Put Price | $ / MMBTU</t>
  </si>
  <si>
    <t>Natural Gas Three-Way Collars For the Fourth Quarter of Year 1 [Member]</t>
  </si>
  <si>
    <t>Natural Gas Three-Way Collars For Year 2 [Member]</t>
  </si>
  <si>
    <t>Swaption [Member]</t>
  </si>
  <si>
    <t>Swap Price</t>
  </si>
  <si>
    <t>Call options settle monthly.</t>
  </si>
  <si>
    <t>On our 2016 collars, the counterparty has the option to execute fixed-price swaps (swaptions) at a weighted average price of $2.93 per MMBtu indexed to NYMEX Henry Hub, which is exercisable on December 22, 2016. If counterparty exercises, the term of the fixed-price swaps would be for the calendar year 2017 and, if all such options are exercised, 20,000 MMBtu per day.</t>
  </si>
  <si>
    <t>Derivatives Derivatives (Details 5-Non Hedges) (Details) - USD ($) $ in Millions</t>
  </si>
  <si>
    <t>Not Designated as Hedging Instrument [Member] | Commodity [Member] | Sales and other operating revenues [Member]</t>
  </si>
  <si>
    <t>Derivative, Gain (Loss) on Derivative, Net</t>
  </si>
  <si>
    <t>Incentive Based Compensation (Details)</t>
  </si>
  <si>
    <t>Jun. 30, 2016$ / sharesshares</t>
  </si>
  <si>
    <t>Stock Options</t>
  </si>
  <si>
    <t>Beginning year stock option awards | shares</t>
  </si>
  <si>
    <t>Granted stock option awards | shares</t>
  </si>
  <si>
    <t>Exercised stock option awards | shares</t>
  </si>
  <si>
    <t>Canceled stock option awards | shares</t>
  </si>
  <si>
    <t>End of period stock option awards | shares</t>
  </si>
  <si>
    <t>Beginning year weighted average exercise price</t>
  </si>
  <si>
    <t>Granted weighted average exercise price</t>
  </si>
  <si>
    <t>Exercises weighted average exercise price</t>
  </si>
  <si>
    <t>Canceled weighted average exercise price</t>
  </si>
  <si>
    <t>End of period weighted average exercise price</t>
  </si>
  <si>
    <t>Stock options weighted average grant date fair value</t>
  </si>
  <si>
    <t>The weighted average grant date fair value of stock option awards granted was $1.97 per share.</t>
  </si>
  <si>
    <t>Incentive Based Compensation (Details 2-Restricted)</t>
  </si>
  <si>
    <t>Restricted Stock</t>
  </si>
  <si>
    <t>Beginning year unvested restricted stock | shares</t>
  </si>
  <si>
    <t>Granted restricted stock | shares</t>
  </si>
  <si>
    <t>Vested restricted stock | shares</t>
  </si>
  <si>
    <t>Forfeited restricted stock | shares</t>
  </si>
  <si>
    <t>End of period unvested restricted stock | shares</t>
  </si>
  <si>
    <t>Beginning year weighted average grant date fair value unvested restricted stock | $ / shares</t>
  </si>
  <si>
    <t>Granted restricted stock weighted average grant date fair value restricted stock | $ / shares</t>
  </si>
  <si>
    <t>Vested restricted stock weighted average grant date fair value restricted stock | $ / shares</t>
  </si>
  <si>
    <t>Forfeited restricted stock weighted average grant date fair value restricted stock | $ / shares</t>
  </si>
  <si>
    <t>End of period weighted average grant date fair value unvested restricted stock | $ / shares</t>
  </si>
  <si>
    <t>Incentive Based Compensation (Details 3-Performance) - $ / shares</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Debt - Revolving Credit Facility (Details)</t>
  </si>
  <si>
    <t>Feb. 29, 2016USD ($)</t>
  </si>
  <si>
    <t>Nov. 01, 2015USD ($)</t>
  </si>
  <si>
    <t>Line of Credit Facility [Line Items]</t>
  </si>
  <si>
    <t>Line of Credit Facility, maximum borrowing capacity</t>
  </si>
  <si>
    <t>Line of Credit Facility, increase in borrowing capacity</t>
  </si>
  <si>
    <t>Ratio of indebtedness to net capital</t>
  </si>
  <si>
    <t>Maximum [Member]</t>
  </si>
  <si>
    <t>Unsecured Debt [Member]</t>
  </si>
  <si>
    <t>Principal amount</t>
  </si>
  <si>
    <t>Senior Notes 0.90% [Member]</t>
  </si>
  <si>
    <t>Interest rate</t>
  </si>
  <si>
    <t>0.90%</t>
  </si>
  <si>
    <t>Reclassifications out of Accumulated Other Comprehensive Income Reclassifications out of Accumulated Other Comprehensive Income (Details) - USD ($) $ in Millions</t>
  </si>
  <si>
    <t>Reclassification Adjustment out of Accumulated Other Comprehensive Income [Line Items]</t>
  </si>
  <si>
    <t>Provision for income taxes</t>
  </si>
  <si>
    <t>Other insignificant, net of tax</t>
  </si>
  <si>
    <t>Total reclassifications</t>
  </si>
  <si>
    <t>Reclassification out of Accumulated Other Comprehensive Income [Member]</t>
  </si>
  <si>
    <t>Amortization of actuarial loss</t>
  </si>
  <si>
    <t>Net curtailment gain (loss)</t>
  </si>
  <si>
    <t>Income before income taxes</t>
  </si>
  <si>
    <t>Stockholders' Equity (Details) - USD ($) $ / shares in Units, $ in Millions</t>
  </si>
  <si>
    <t>Mar. 31, 2016</t>
  </si>
  <si>
    <t>Shares Issued, Price Per Share</t>
  </si>
  <si>
    <t>Stock Issued During Period, Shares, New Issues</t>
  </si>
  <si>
    <t>Common Stock, Par or Stated Value Per Share</t>
  </si>
  <si>
    <t>Stock Issued</t>
  </si>
  <si>
    <t>Supplemental Cash Flow Information (Details) - USD ($) $ in Millions</t>
  </si>
  <si>
    <t>Net cash provided by (used in) operating activities included:</t>
  </si>
  <si>
    <t>Interest paid (net of amounts capitalized)</t>
  </si>
  <si>
    <t>Income taxes paid to taxing authorities</t>
  </si>
  <si>
    <t>Noncash investing activities:</t>
  </si>
  <si>
    <t>Asset retirement costs capitalized</t>
  </si>
  <si>
    <t>Asset retirement obligations assumed by buyer</t>
  </si>
  <si>
    <t>Subsequent Events (Details) $ in Millions</t>
  </si>
  <si>
    <t>Sep. 30, 2016USD ($)</t>
  </si>
  <si>
    <t>Subsequent Event [Line Items]</t>
  </si>
  <si>
    <t>Termination pay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5">
        <v>10</v>
      </c>
    </row>
    <row r="7" spans="1:3">
      <c t="s" r="A7" s="4">
        <v>11</v>
      </c>
      <c t="n" r="B7" s="6">
        <v>2016</v>
      </c>
    </row>
    <row r="8" spans="1:3">
      <c t="s" r="A8" s="4">
        <v>12</v>
      </c>
      <c t="s" r="B8" s="4">
        <v>13</v>
      </c>
    </row>
    <row r="9" spans="1:3">
      <c t="s" r="A9" s="4">
        <v>14</v>
      </c>
      <c t="s" r="B9" s="4">
        <v>15</v>
      </c>
    </row>
    <row r="10" spans="1:3">
      <c t="s" r="A10" s="4">
        <v>16</v>
      </c>
      <c t="n" r="B10" s="6">
        <v>101778</v>
      </c>
    </row>
    <row r="11" spans="1:3">
      <c t="s" r="A11" s="4">
        <v>17</v>
      </c>
      <c t="s" r="B11" s="4">
        <v>18</v>
      </c>
    </row>
    <row r="12" spans="1:3">
      <c t="s" r="A12" s="4">
        <v>19</v>
      </c>
      <c t="s" r="B12" s="4">
        <v>20</v>
      </c>
    </row>
    <row r="13" spans="1:3">
      <c t="s" r="A13" s="4">
        <v>21</v>
      </c>
      <c t="s" r="B13" s="4">
        <v>22</v>
      </c>
    </row>
    <row r="14" spans="1:3">
      <c t="s" r="A14" s="4">
        <v>23</v>
      </c>
      <c t="s" r="B14" s="4">
        <v>24</v>
      </c>
    </row>
    <row r="15" spans="1:3">
      <c t="s" r="A15" s="4">
        <v>25</v>
      </c>
      <c t="s" r="B15" s="4">
        <v>18</v>
      </c>
    </row>
    <row r="16" spans="1:3">
      <c t="s" r="A16" s="4">
        <v>26</v>
      </c>
      <c t="n" r="C16" s="6">
        <v>847258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2</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870</v>
      </c>
      <c t="n" r="C4" s="7">
        <v>1307</v>
      </c>
      <c t="n" r="D4" s="7">
        <v>1584</v>
      </c>
      <c t="n" r="E4" s="7">
        <v>2587</v>
      </c>
    </row>
    <row r="5" spans="1:5">
      <c t="s" r="A5" s="4">
        <v>32</v>
      </c>
      <c t="n" r="B5" s="6">
        <v>89</v>
      </c>
      <c t="n" r="C5" s="6">
        <v>183</v>
      </c>
      <c t="n" r="D5" s="6">
        <v>147</v>
      </c>
      <c t="n" r="E5" s="6">
        <v>387</v>
      </c>
    </row>
    <row r="6" spans="1:5">
      <c t="s" r="A6" s="4">
        <v>33</v>
      </c>
      <c t="n" r="B6" s="6">
        <v>37</v>
      </c>
      <c t="n" r="C6" s="6">
        <v>26</v>
      </c>
      <c t="n" r="D6" s="6">
        <v>51</v>
      </c>
      <c t="n" r="E6" s="6">
        <v>62</v>
      </c>
    </row>
    <row r="7" spans="1:5">
      <c t="s" r="A7" s="4">
        <v>34</v>
      </c>
      <c t="n" r="B7" s="6">
        <v>294</v>
      </c>
      <c t="n" r="C7" s="6">
        <v>0</v>
      </c>
      <c t="n" r="D7" s="6">
        <v>234</v>
      </c>
      <c t="n" r="E7" s="6">
        <v>1</v>
      </c>
    </row>
    <row r="8" spans="1:5">
      <c t="s" r="A8" s="4">
        <v>35</v>
      </c>
      <c t="n" r="B8" s="6">
        <v>12</v>
      </c>
      <c t="n" r="C8" s="6">
        <v>15</v>
      </c>
      <c t="n" r="D8" s="6">
        <v>16</v>
      </c>
      <c t="n" r="E8" s="6">
        <v>26</v>
      </c>
    </row>
    <row r="9" spans="1:5">
      <c t="s" r="A9" s="4">
        <v>36</v>
      </c>
      <c t="n" r="B9" s="6">
        <v>1302</v>
      </c>
      <c t="n" r="C9" s="6">
        <v>1531</v>
      </c>
      <c t="n" r="D9" s="6">
        <v>2032</v>
      </c>
      <c t="n" r="E9" s="6">
        <v>3063</v>
      </c>
    </row>
    <row r="10" spans="1:5">
      <c t="s" r="A10" s="3">
        <v>37</v>
      </c>
    </row>
    <row r="11" spans="1:5">
      <c t="s" r="A11" s="4">
        <v>38</v>
      </c>
      <c t="n" r="B11" s="6">
        <v>350</v>
      </c>
      <c t="n" r="C11" s="6">
        <v>450</v>
      </c>
      <c t="n" r="D11" s="6">
        <v>678</v>
      </c>
      <c t="n" r="E11" s="6">
        <v>894</v>
      </c>
    </row>
    <row r="12" spans="1:5">
      <c t="s" r="A12" s="4">
        <v>39</v>
      </c>
      <c t="n" r="B12" s="6">
        <v>88</v>
      </c>
      <c t="n" r="C12" s="6">
        <v>182</v>
      </c>
      <c t="n" r="D12" s="6">
        <v>146</v>
      </c>
      <c t="n" r="E12" s="6">
        <v>387</v>
      </c>
    </row>
    <row r="13" spans="1:5">
      <c t="s" r="A13" s="4">
        <v>40</v>
      </c>
      <c t="n" r="B13" s="6">
        <v>95</v>
      </c>
      <c t="n" r="C13" s="6">
        <v>81</v>
      </c>
      <c t="n" r="D13" s="6">
        <v>204</v>
      </c>
      <c t="n" r="E13" s="6">
        <v>188</v>
      </c>
    </row>
    <row r="14" spans="1:5">
      <c t="s" r="A14" s="4">
        <v>41</v>
      </c>
      <c t="n" r="B14" s="6">
        <v>189</v>
      </c>
      <c t="n" r="C14" s="6">
        <v>111</v>
      </c>
      <c t="n" r="D14" s="6">
        <v>213</v>
      </c>
      <c t="n" r="E14" s="6">
        <v>201</v>
      </c>
    </row>
    <row r="15" spans="1:5">
      <c t="s" r="A15" s="4">
        <v>42</v>
      </c>
      <c t="n" r="B15" s="6">
        <v>561</v>
      </c>
      <c t="n" r="C15" s="6">
        <v>751</v>
      </c>
      <c t="n" r="D15" s="6">
        <v>1170</v>
      </c>
      <c t="n" r="E15" s="6">
        <v>1572</v>
      </c>
    </row>
    <row r="16" spans="1:5">
      <c t="s" r="A16" s="4">
        <v>43</v>
      </c>
      <c t="n" r="B16" s="6">
        <v>0</v>
      </c>
      <c t="n" r="C16" s="6">
        <v>44</v>
      </c>
      <c t="n" r="D16" s="6">
        <v>1</v>
      </c>
      <c t="n" r="E16" s="6">
        <v>44</v>
      </c>
    </row>
    <row r="17" spans="1:5">
      <c t="s" r="A17" s="4">
        <v>44</v>
      </c>
      <c t="n" r="B17" s="6">
        <v>39</v>
      </c>
      <c t="n" r="C17" s="6">
        <v>78</v>
      </c>
      <c t="n" r="D17" s="6">
        <v>87</v>
      </c>
      <c t="n" r="E17" s="6">
        <v>145</v>
      </c>
    </row>
    <row r="18" spans="1:5">
      <c t="s" r="A18" s="4">
        <v>45</v>
      </c>
      <c t="n" r="B18" s="6">
        <v>132</v>
      </c>
      <c t="n" r="C18" s="6">
        <v>168</v>
      </c>
      <c t="n" r="D18" s="6">
        <v>283</v>
      </c>
      <c t="n" r="E18" s="6">
        <v>339</v>
      </c>
    </row>
    <row r="19" spans="1:5">
      <c t="s" r="A19" s="4">
        <v>46</v>
      </c>
      <c t="n" r="B19" s="6">
        <v>1454</v>
      </c>
      <c t="n" r="C19" s="6">
        <v>1865</v>
      </c>
      <c t="n" r="D19" s="6">
        <v>2782</v>
      </c>
      <c t="n" r="E19" s="6">
        <v>3770</v>
      </c>
    </row>
    <row r="20" spans="1:5">
      <c t="s" r="A20" s="4">
        <v>47</v>
      </c>
      <c t="n" r="B20" s="6">
        <v>-152</v>
      </c>
      <c t="n" r="C20" s="6">
        <v>-334</v>
      </c>
      <c t="n" r="D20" s="6">
        <v>-750</v>
      </c>
      <c t="n" r="E20" s="6">
        <v>-707</v>
      </c>
    </row>
    <row r="21" spans="1:5">
      <c t="s" r="A21" s="4">
        <v>48</v>
      </c>
      <c t="n" r="B21" s="6">
        <v>-86</v>
      </c>
      <c t="n" r="C21" s="6">
        <v>-58</v>
      </c>
      <c t="n" r="D21" s="6">
        <v>-171</v>
      </c>
      <c t="n" r="E21" s="6">
        <v>-105</v>
      </c>
    </row>
    <row r="22" spans="1:5">
      <c t="s" r="A22" s="4">
        <v>49</v>
      </c>
      <c t="n" r="B22" s="6">
        <v>-238</v>
      </c>
      <c t="n" r="C22" s="6">
        <v>-392</v>
      </c>
      <c t="n" r="D22" s="6">
        <v>-921</v>
      </c>
      <c t="n" r="E22" s="6">
        <v>-812</v>
      </c>
    </row>
    <row r="23" spans="1:5">
      <c t="s" r="A23" s="4">
        <v>50</v>
      </c>
      <c t="n" r="B23" s="6">
        <v>-68</v>
      </c>
      <c t="n" r="C23" s="6">
        <v>-6</v>
      </c>
      <c t="n" r="D23" s="6">
        <v>-344</v>
      </c>
      <c t="n" r="E23" s="6">
        <v>-150</v>
      </c>
    </row>
    <row r="24" spans="1:5">
      <c t="s" r="A24" s="4">
        <v>51</v>
      </c>
      <c t="n" r="B24" s="7">
        <v>-170</v>
      </c>
      <c t="n" r="C24" s="7">
        <v>-386</v>
      </c>
      <c t="n" r="D24" s="7">
        <v>-577</v>
      </c>
      <c t="n" r="E24" s="7">
        <v>-662</v>
      </c>
    </row>
    <row r="25" spans="1:5">
      <c t="s" r="A25" s="3">
        <v>52</v>
      </c>
    </row>
    <row r="26" spans="1:5">
      <c t="s" r="A26" s="4">
        <v>53</v>
      </c>
      <c t="n" r="B26" s="8">
        <v>-0.2</v>
      </c>
      <c t="n" r="C26" s="8">
        <v>-0.57</v>
      </c>
      <c t="n" r="D26" s="8">
        <v>-0.73</v>
      </c>
      <c t="n" r="E26" s="8">
        <v>-0.98</v>
      </c>
    </row>
    <row r="27" spans="1:5">
      <c t="s" r="A27" s="4">
        <v>54</v>
      </c>
      <c t="n" r="B27" s="9">
        <v>-0.2</v>
      </c>
      <c t="n" r="C27" s="9">
        <v>-0.57</v>
      </c>
      <c t="n" r="D27" s="9">
        <v>-0.73</v>
      </c>
      <c t="n" r="E27" s="9">
        <v>-0.98</v>
      </c>
    </row>
    <row r="28" spans="1:5">
      <c t="s" r="A28" s="4">
        <v>55</v>
      </c>
      <c t="n" r="B28" s="8">
        <v>0.05</v>
      </c>
      <c t="n" r="C28" s="8">
        <v>0.21</v>
      </c>
      <c t="n" r="D28" s="8">
        <v>0.1</v>
      </c>
      <c t="n" r="E28" s="8">
        <v>0.42</v>
      </c>
    </row>
    <row r="29" spans="1:5">
      <c t="s" r="A29" s="4">
        <v>56</v>
      </c>
      <c t="n" r="B29" s="6">
        <v>848</v>
      </c>
      <c t="n" r="C29" s="6">
        <v>677</v>
      </c>
      <c t="n" r="D29" s="6">
        <v>790</v>
      </c>
      <c t="n" r="E29" s="6">
        <v>676</v>
      </c>
    </row>
    <row r="30" spans="1:5">
      <c t="s" r="A30" s="4">
        <v>57</v>
      </c>
      <c t="n" r="B30" s="6">
        <v>848</v>
      </c>
      <c t="n" r="C30" s="6">
        <v>677</v>
      </c>
      <c t="n" r="D30" s="6">
        <v>790</v>
      </c>
      <c t="n" r="E30" s="6">
        <v>6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8</v>
      </c>
      <c t="s" r="B1" s="2">
        <v>1</v>
      </c>
    </row>
    <row r="2" spans="1:2">
      <c t="s" r="B2" s="2">
        <v>2</v>
      </c>
    </row>
    <row r="3" spans="1:2">
      <c t="s" r="A3" s="3">
        <v>158</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1</v>
      </c>
      <c t="s" r="B1" s="2">
        <v>1</v>
      </c>
    </row>
    <row r="2" spans="1:2">
      <c t="s" r="B2" s="2">
        <v>2</v>
      </c>
    </row>
    <row r="3" spans="1:2">
      <c t="s" r="A3" s="3">
        <v>170</v>
      </c>
    </row>
    <row r="4" spans="1:2">
      <c t="s" r="A4" s="4">
        <v>242</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8</v>
      </c>
      <c t="s" r="D1" s="2">
        <v>1</v>
      </c>
    </row>
    <row r="2" spans="1:5">
      <c t="s" r="B2" s="2">
        <v>2</v>
      </c>
      <c t="s" r="C2" s="2">
        <v>29</v>
      </c>
      <c t="s" r="D2" s="2">
        <v>2</v>
      </c>
      <c t="s" r="E2" s="2">
        <v>29</v>
      </c>
    </row>
    <row r="3" spans="1:5">
      <c t="s" r="A3" s="3">
        <v>59</v>
      </c>
    </row>
    <row r="4" spans="1:5">
      <c t="s" r="A4" s="4">
        <v>51</v>
      </c>
      <c t="n" r="B4" s="7">
        <v>-170</v>
      </c>
      <c t="n" r="C4" s="7">
        <v>-386</v>
      </c>
      <c t="n" r="D4" s="7">
        <v>-577</v>
      </c>
      <c t="n" r="E4" s="7">
        <v>-662</v>
      </c>
    </row>
    <row r="5" spans="1:5">
      <c t="s" r="A5" s="3">
        <v>60</v>
      </c>
    </row>
    <row r="6" spans="1:5">
      <c t="s" r="A6" s="4">
        <v>61</v>
      </c>
      <c t="n" r="B6" s="6">
        <v>19</v>
      </c>
      <c t="n" r="C6" s="6">
        <v>86</v>
      </c>
      <c t="n" r="D6" s="6">
        <v>-5</v>
      </c>
      <c t="n" r="E6" s="6">
        <v>162</v>
      </c>
    </row>
    <row r="7" spans="1:5">
      <c t="s" r="A7" s="4">
        <v>62</v>
      </c>
      <c t="n" r="B7" s="6">
        <v>-7</v>
      </c>
      <c t="n" r="C7" s="6">
        <v>-30</v>
      </c>
      <c t="n" r="D7" s="6">
        <v>2</v>
      </c>
      <c t="n" r="E7" s="6">
        <v>-57</v>
      </c>
    </row>
    <row r="8" spans="1:5">
      <c t="s" r="A8" s="4">
        <v>63</v>
      </c>
      <c t="n" r="B8" s="6">
        <v>12</v>
      </c>
      <c t="n" r="C8" s="6">
        <v>56</v>
      </c>
      <c t="n" r="D8" s="6">
        <v>-3</v>
      </c>
      <c t="n" r="E8" s="6">
        <v>105</v>
      </c>
    </row>
    <row r="9" spans="1:5">
      <c t="s" r="A9" s="4">
        <v>64</v>
      </c>
      <c t="n" r="B9" s="6">
        <v>-2</v>
      </c>
      <c t="n" r="C9" s="6">
        <v>0</v>
      </c>
      <c t="n" r="D9" s="6">
        <v>-2</v>
      </c>
      <c t="n" r="E9" s="6">
        <v>0</v>
      </c>
    </row>
    <row r="10" spans="1:5">
      <c t="s" r="A10" s="4">
        <v>65</v>
      </c>
      <c t="n" r="B10" s="6">
        <v>10</v>
      </c>
      <c t="n" r="C10" s="6">
        <v>56</v>
      </c>
      <c t="n" r="D10" s="6">
        <v>-5</v>
      </c>
      <c t="n" r="E10" s="6">
        <v>105</v>
      </c>
    </row>
    <row r="11" spans="1:5">
      <c t="s" r="A11" s="4">
        <v>66</v>
      </c>
      <c t="n" r="B11" s="7">
        <v>-160</v>
      </c>
      <c t="n" r="C11" s="7">
        <v>-330</v>
      </c>
      <c t="n" r="D11" s="7">
        <v>-582</v>
      </c>
      <c t="n" r="E11" s="7">
        <v>-5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4</v>
      </c>
      <c t="s" r="B1" s="2">
        <v>1</v>
      </c>
    </row>
    <row r="2" spans="1:2">
      <c t="s" r="B2" s="2">
        <v>2</v>
      </c>
    </row>
    <row r="3" spans="1:2">
      <c t="s" r="A3" s="3">
        <v>182</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7</v>
      </c>
      <c t="s" r="B1" s="2">
        <v>1</v>
      </c>
    </row>
    <row r="2" spans="1:2">
      <c t="s" r="B2" s="2">
        <v>2</v>
      </c>
    </row>
    <row r="3" spans="1:2">
      <c t="s" r="A3" s="3">
        <v>186</v>
      </c>
    </row>
    <row r="4" spans="1:2">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0</v>
      </c>
      <c t="s" r="B1" s="2">
        <v>1</v>
      </c>
    </row>
    <row r="2" spans="1:2">
      <c t="s" r="B2" s="2">
        <v>2</v>
      </c>
    </row>
    <row r="3" spans="1:2">
      <c t="s" r="A3" s="3">
        <v>196</v>
      </c>
    </row>
    <row r="4" spans="1:2">
      <c t="s" r="A4" s="4">
        <v>251</v>
      </c>
      <c t="s" r="B4"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3</v>
      </c>
      <c t="s" r="B1" s="2">
        <v>1</v>
      </c>
    </row>
    <row r="2" spans="1:2">
      <c t="s" r="B2" s="2">
        <v>2</v>
      </c>
    </row>
    <row r="3" spans="1:2">
      <c t="s" r="A3" s="3">
        <v>200</v>
      </c>
    </row>
    <row r="4" spans="1:2">
      <c t="s" r="A4" s="4">
        <v>254</v>
      </c>
      <c t="s" r="B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04</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08</v>
      </c>
    </row>
    <row r="4" spans="1:2">
      <c t="s" r="A4" s="4">
        <v>264</v>
      </c>
      <c t="s" r="B4" s="4">
        <v>265</v>
      </c>
    </row>
    <row r="5" spans="1:2">
      <c t="s" r="A5" s="4">
        <v>266</v>
      </c>
      <c t="s" r="B5" s="4">
        <v>267</v>
      </c>
    </row>
    <row r="6" spans="1:2">
      <c t="s" r="A6" s="4">
        <v>268</v>
      </c>
      <c t="s" r="B6" s="4">
        <v>269</v>
      </c>
    </row>
    <row r="7" spans="1:2">
      <c t="s" r="A7" s="4">
        <v>270</v>
      </c>
      <c t="s" r="B7"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2</v>
      </c>
      <c t="s" r="B1" s="2">
        <v>1</v>
      </c>
    </row>
    <row r="2" spans="1:2">
      <c t="s" r="B2" s="2">
        <v>2</v>
      </c>
    </row>
    <row r="3" spans="1:2">
      <c t="s" r="A3" s="3">
        <v>212</v>
      </c>
    </row>
    <row r="4" spans="1:2">
      <c t="s" r="A4" s="4">
        <v>273</v>
      </c>
      <c t="s" r="B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20</v>
      </c>
    </row>
    <row r="4" spans="1:2">
      <c t="s" r="A4" s="4">
        <v>276</v>
      </c>
      <c t="s" r="B4" s="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8</v>
      </c>
      <c t="s" r="B1" s="2">
        <v>1</v>
      </c>
    </row>
    <row r="2" spans="1:2">
      <c t="s" r="B2" s="2">
        <v>2</v>
      </c>
    </row>
    <row r="3" spans="1:2">
      <c t="s" r="A3" s="3">
        <v>228</v>
      </c>
    </row>
    <row r="4" spans="1:2">
      <c t="s" r="A4" s="4">
        <v>279</v>
      </c>
      <c t="s" r="B4" s="4">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68</v>
      </c>
    </row>
    <row r="3" spans="1:3">
      <c t="s" r="A3" s="3">
        <v>281</v>
      </c>
    </row>
    <row r="4" spans="1:3">
      <c t="s" r="A4" s="4">
        <v>282</v>
      </c>
      <c t="s" r="B4" s="4">
        <v>283</v>
      </c>
    </row>
    <row r="5" spans="1:3">
      <c t="s" r="A5" s="4">
        <v>284</v>
      </c>
      <c t="n" r="B5" s="7">
        <v>2</v>
      </c>
      <c t="n" r="C5" s="7">
        <v>2</v>
      </c>
    </row>
    <row r="6" spans="1:3">
      <c t="s" r="A6" s="4">
        <v>285</v>
      </c>
      <c t="n" r="B6" s="7">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68</v>
      </c>
    </row>
    <row r="2" spans="1:3">
      <c t="s" r="A2" s="3">
        <v>69</v>
      </c>
    </row>
    <row r="3" spans="1:3">
      <c t="s" r="A3" s="4">
        <v>70</v>
      </c>
      <c t="n" r="B3" s="7">
        <v>2584</v>
      </c>
      <c t="n" r="C3" s="7">
        <v>1221</v>
      </c>
    </row>
    <row r="4" spans="1:3">
      <c t="s" r="A4" s="4">
        <v>71</v>
      </c>
      <c t="n" r="B4" s="6">
        <v>822</v>
      </c>
      <c t="n" r="C4" s="6">
        <v>912</v>
      </c>
    </row>
    <row r="5" spans="1:3">
      <c t="s" r="A5" s="4">
        <v>72</v>
      </c>
      <c t="n" r="B5" s="6">
        <v>272</v>
      </c>
      <c t="n" r="C5" s="6">
        <v>313</v>
      </c>
    </row>
    <row r="6" spans="1:3">
      <c t="s" r="A6" s="4">
        <v>73</v>
      </c>
      <c t="n" r="B6" s="6">
        <v>76</v>
      </c>
      <c t="n" r="C6" s="6">
        <v>144</v>
      </c>
    </row>
    <row r="7" spans="1:3">
      <c t="s" r="A7" s="4">
        <v>74</v>
      </c>
      <c t="n" r="B7" s="6">
        <v>3754</v>
      </c>
      <c t="n" r="C7" s="6">
        <v>2590</v>
      </c>
    </row>
    <row r="8" spans="1:3">
      <c t="s" r="A8" s="4">
        <v>75</v>
      </c>
      <c t="n" r="B8" s="6">
        <v>944</v>
      </c>
      <c t="n" r="C8" s="6">
        <v>1003</v>
      </c>
    </row>
    <row r="9" spans="1:3">
      <c t="s" r="A9" s="4">
        <v>76</v>
      </c>
      <c t="n" r="B9" s="6">
        <v>25657</v>
      </c>
      <c t="n" r="C9" s="6">
        <v>27061</v>
      </c>
    </row>
    <row r="10" spans="1:3">
      <c t="s" r="A10" s="4">
        <v>77</v>
      </c>
      <c t="n" r="B10" s="6">
        <v>115</v>
      </c>
      <c t="n" r="C10" s="6">
        <v>115</v>
      </c>
    </row>
    <row r="11" spans="1:3">
      <c t="s" r="A11" s="4">
        <v>78</v>
      </c>
      <c t="n" r="B11" s="6">
        <v>2057</v>
      </c>
      <c t="n" r="C11" s="6">
        <v>1542</v>
      </c>
    </row>
    <row r="12" spans="1:3">
      <c t="s" r="A12" s="4">
        <v>79</v>
      </c>
      <c t="n" r="B12" s="6">
        <v>32527</v>
      </c>
      <c t="n" r="C12" s="6">
        <v>32311</v>
      </c>
    </row>
    <row r="13" spans="1:3">
      <c t="s" r="A13" s="3">
        <v>80</v>
      </c>
    </row>
    <row r="14" spans="1:3">
      <c t="s" r="A14" s="4">
        <v>81</v>
      </c>
      <c t="n" r="B14" s="6">
        <v>953</v>
      </c>
      <c t="n" r="C14" s="6">
        <v>1313</v>
      </c>
    </row>
    <row r="15" spans="1:3">
      <c t="s" r="A15" s="4">
        <v>82</v>
      </c>
      <c t="n" r="B15" s="6">
        <v>114</v>
      </c>
      <c t="n" r="C15" s="6">
        <v>133</v>
      </c>
    </row>
    <row r="16" spans="1:3">
      <c t="s" r="A16" s="4">
        <v>83</v>
      </c>
      <c t="n" r="B16" s="6">
        <v>85</v>
      </c>
      <c t="n" r="C16" s="6">
        <v>132</v>
      </c>
    </row>
    <row r="17" spans="1:3">
      <c t="s" r="A17" s="4">
        <v>84</v>
      </c>
      <c t="n" r="B17" s="6">
        <v>229</v>
      </c>
      <c t="n" r="C17" s="6">
        <v>150</v>
      </c>
    </row>
    <row r="18" spans="1:3">
      <c t="s" r="A18" s="4">
        <v>85</v>
      </c>
      <c t="n" r="B18" s="6">
        <v>1</v>
      </c>
      <c t="n" r="C18" s="6">
        <v>1</v>
      </c>
    </row>
    <row r="19" spans="1:3">
      <c t="s" r="A19" s="4">
        <v>86</v>
      </c>
      <c t="n" r="B19" s="6">
        <v>1382</v>
      </c>
      <c t="n" r="C19" s="6">
        <v>1729</v>
      </c>
    </row>
    <row r="20" spans="1:3">
      <c t="s" r="A20" s="4">
        <v>87</v>
      </c>
      <c t="n" r="B20" s="6">
        <v>7280</v>
      </c>
      <c t="n" r="C20" s="6">
        <v>7276</v>
      </c>
    </row>
    <row r="21" spans="1:3">
      <c t="s" r="A21" s="4">
        <v>88</v>
      </c>
      <c t="n" r="B21" s="6">
        <v>2392</v>
      </c>
      <c t="n" r="C21" s="6">
        <v>2441</v>
      </c>
    </row>
    <row r="22" spans="1:3">
      <c t="s" r="A22" s="4">
        <v>89</v>
      </c>
      <c t="n" r="B22" s="6">
        <v>409</v>
      </c>
      <c t="n" r="C22" s="6">
        <v>403</v>
      </c>
    </row>
    <row r="23" spans="1:3">
      <c t="s" r="A23" s="4">
        <v>90</v>
      </c>
      <c t="n" r="B23" s="6">
        <v>1597</v>
      </c>
      <c t="n" r="C23" s="6">
        <v>1601</v>
      </c>
    </row>
    <row r="24" spans="1:3">
      <c t="s" r="A24" s="4">
        <v>91</v>
      </c>
      <c t="n" r="B24" s="6">
        <v>314</v>
      </c>
      <c t="n" r="C24" s="6">
        <v>308</v>
      </c>
    </row>
    <row r="25" spans="1:3">
      <c t="s" r="A25" s="4">
        <v>92</v>
      </c>
      <c t="n" r="B25" s="6">
        <v>13374</v>
      </c>
      <c t="n" r="C25" s="6">
        <v>13758</v>
      </c>
    </row>
    <row r="26" spans="1:3">
      <c t="s" r="A26" s="4">
        <v>93</v>
      </c>
      <c t="s" r="B26" s="4">
        <v>94</v>
      </c>
      <c t="s" r="C26" s="4">
        <v>94</v>
      </c>
    </row>
    <row r="27" spans="1:3">
      <c t="s" r="A27" s="3">
        <v>95</v>
      </c>
    </row>
    <row r="28" spans="1:3">
      <c t="s" r="A28" s="4">
        <v>96</v>
      </c>
      <c t="n" r="B28" s="6">
        <v>0</v>
      </c>
      <c t="n" r="C28" s="6">
        <v>0</v>
      </c>
    </row>
    <row r="29" spans="1:3">
      <c t="s" r="A29" s="4">
        <v>97</v>
      </c>
      <c t="n" r="B29" s="6">
        <v>937</v>
      </c>
      <c t="n" r="C29" s="6">
        <v>770</v>
      </c>
    </row>
    <row r="30" spans="1:3">
      <c t="s" r="A30" s="4">
        <v>98</v>
      </c>
      <c t="n" r="B30" s="6">
        <v>0</v>
      </c>
      <c t="n" r="C30" s="6">
        <v>0</v>
      </c>
    </row>
    <row r="31" spans="1:3">
      <c t="s" r="A31" s="4">
        <v>99</v>
      </c>
      <c t="n" r="B31" s="6">
        <v>-3397</v>
      </c>
      <c t="n" r="C31" s="6">
        <v>-3554</v>
      </c>
    </row>
    <row r="32" spans="1:3">
      <c t="s" r="A32" s="4">
        <v>100</v>
      </c>
      <c t="n" r="B32" s="6">
        <v>7433</v>
      </c>
      <c t="n" r="C32" s="6">
        <v>6498</v>
      </c>
    </row>
    <row r="33" spans="1:3">
      <c t="s" r="A33" s="4">
        <v>101</v>
      </c>
      <c t="n" r="B33" s="6">
        <v>14320</v>
      </c>
      <c t="n" r="C33" s="6">
        <v>14974</v>
      </c>
    </row>
    <row r="34" spans="1:3">
      <c t="s" r="A34" s="4">
        <v>102</v>
      </c>
      <c t="n" r="B34" s="6">
        <v>-140</v>
      </c>
      <c t="n" r="C34" s="6">
        <v>-135</v>
      </c>
    </row>
    <row r="35" spans="1:3">
      <c t="s" r="A35" s="4">
        <v>103</v>
      </c>
      <c t="n" r="B35" s="6">
        <v>19153</v>
      </c>
      <c t="n" r="C35" s="6">
        <v>18553</v>
      </c>
    </row>
    <row r="36" spans="1:3">
      <c t="s" r="A36" s="4">
        <v>104</v>
      </c>
      <c t="n" r="B36" s="7">
        <v>32527</v>
      </c>
      <c t="n" r="C36" s="7">
        <v>323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6</v>
      </c>
      <c t="s" r="B1" s="2">
        <v>28</v>
      </c>
      <c t="s" r="D1" s="2">
        <v>1</v>
      </c>
    </row>
    <row r="2" spans="1:5">
      <c t="s" r="B2" s="2">
        <v>2</v>
      </c>
      <c t="s" r="C2" s="2">
        <v>29</v>
      </c>
      <c t="s" r="D2" s="2">
        <v>2</v>
      </c>
      <c t="s" r="E2" s="2">
        <v>29</v>
      </c>
    </row>
    <row r="3" spans="1:5">
      <c t="s" r="A3" s="3">
        <v>170</v>
      </c>
    </row>
    <row r="4" spans="1:5">
      <c t="s" r="A4" s="4">
        <v>287</v>
      </c>
      <c t="n" r="B4" s="6">
        <v>14</v>
      </c>
      <c t="n" r="C4" s="6">
        <v>13</v>
      </c>
      <c t="n" r="D4" s="6">
        <v>14</v>
      </c>
      <c t="n" r="E4" s="6">
        <v>13</v>
      </c>
    </row>
    <row r="5" spans="1:5">
      <c t="s" r="A5" s="4">
        <v>51</v>
      </c>
      <c t="n" r="B5" s="7">
        <v>-170</v>
      </c>
      <c t="n" r="C5" s="7">
        <v>-386</v>
      </c>
      <c t="n" r="D5" s="7">
        <v>-577</v>
      </c>
      <c t="n" r="E5" s="7">
        <v>-662</v>
      </c>
    </row>
    <row r="6" spans="1:5">
      <c t="s" r="A6" s="4">
        <v>56</v>
      </c>
      <c t="n" r="B6" s="6">
        <v>848</v>
      </c>
      <c t="n" r="C6" s="6">
        <v>677</v>
      </c>
      <c t="n" r="D6" s="6">
        <v>790</v>
      </c>
      <c t="n" r="E6" s="6">
        <v>676</v>
      </c>
    </row>
    <row r="7" spans="1:5">
      <c t="s" r="A7" s="4">
        <v>57</v>
      </c>
      <c t="n" r="B7" s="6">
        <v>848</v>
      </c>
      <c t="n" r="C7" s="6">
        <v>677</v>
      </c>
      <c t="n" r="D7" s="6">
        <v>790</v>
      </c>
      <c t="n" r="E7" s="6">
        <v>676</v>
      </c>
    </row>
    <row r="8" spans="1:5">
      <c t="s" r="A8" s="3">
        <v>288</v>
      </c>
    </row>
    <row r="9" spans="1:5">
      <c t="s" r="A9" s="4">
        <v>53</v>
      </c>
      <c t="n" r="B9" s="8">
        <v>-0.2</v>
      </c>
      <c t="n" r="C9" s="8">
        <v>-0.57</v>
      </c>
      <c t="n" r="D9" s="8">
        <v>-0.73</v>
      </c>
      <c t="n" r="E9" s="8">
        <v>-0.98</v>
      </c>
    </row>
    <row r="10" spans="1:5">
      <c t="s" r="A10" s="3">
        <v>289</v>
      </c>
    </row>
    <row r="11" spans="1:5">
      <c t="s" r="A11" s="4">
        <v>54</v>
      </c>
      <c t="n" r="B11" s="8">
        <v>-0.2</v>
      </c>
      <c t="n" r="C11" s="8">
        <v>-0.57</v>
      </c>
      <c t="n" r="D11" s="8">
        <v>-0.73</v>
      </c>
      <c t="n" r="E11" s="8">
        <v>-0.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25"/>
    <col customWidth="1" max="3" min="3" width="21"/>
    <col customWidth="1" max="4" min="4" width="21"/>
    <col customWidth="1" max="5" min="5" width="21"/>
  </cols>
  <sheetData>
    <row r="1" spans="1:5">
      <c t="s" r="A1" s="1">
        <v>290</v>
      </c>
      <c t="s" r="B1" s="2">
        <v>291</v>
      </c>
      <c t="s" r="C1" s="2">
        <v>28</v>
      </c>
      <c t="s" r="D1" s="2">
        <v>1</v>
      </c>
    </row>
    <row r="2" spans="1:5">
      <c t="s" r="B2" s="2">
        <v>292</v>
      </c>
      <c t="s" r="C2" s="2">
        <v>293</v>
      </c>
      <c t="s" r="D2" s="2">
        <v>293</v>
      </c>
      <c t="s" r="E2" s="2">
        <v>294</v>
      </c>
    </row>
    <row r="3" spans="1:5">
      <c t="s" r="A3" s="3">
        <v>295</v>
      </c>
    </row>
    <row r="4" spans="1:5">
      <c t="s" r="A4" s="4">
        <v>296</v>
      </c>
      <c t="n" r="D4" s="7">
        <v>89</v>
      </c>
      <c t="n" r="E4" s="7">
        <v>0</v>
      </c>
    </row>
    <row r="5" spans="1:5">
      <c t="s" r="A5" s="4">
        <v>297</v>
      </c>
      <c t="n" r="B5" s="6">
        <v>61000</v>
      </c>
    </row>
    <row r="6" spans="1:5">
      <c t="s" r="A6" s="4">
        <v>298</v>
      </c>
      <c t="n" r="B6" s="6">
        <v>9000</v>
      </c>
    </row>
    <row r="7" spans="1:5">
      <c t="s" r="A7" s="4">
        <v>299</v>
      </c>
    </row>
    <row r="8" spans="1:5">
      <c t="s" r="A8" s="3">
        <v>295</v>
      </c>
    </row>
    <row r="9" spans="1:5">
      <c t="s" r="A9" s="4">
        <v>300</v>
      </c>
      <c t="n" r="B9" s="7">
        <v>888</v>
      </c>
    </row>
    <row r="10" spans="1:5">
      <c t="s" r="A10" s="4">
        <v>296</v>
      </c>
      <c t="n" r="C10" s="7">
        <v>89</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s>
  <sheetData>
    <row r="1" spans="1:8">
      <c t="s" r="A1" s="1">
        <v>301</v>
      </c>
      <c t="s" r="B1" s="2">
        <v>291</v>
      </c>
      <c t="s" r="D1" s="2">
        <v>302</v>
      </c>
      <c t="s" r="E1" s="2">
        <v>28</v>
      </c>
      <c t="s" r="G1" s="2">
        <v>1</v>
      </c>
    </row>
    <row r="2" spans="1:8">
      <c t="s" r="B2" s="2">
        <v>303</v>
      </c>
      <c t="s" r="C2" s="2">
        <v>304</v>
      </c>
      <c t="s" r="D2" s="2">
        <v>303</v>
      </c>
      <c t="s" r="E2" s="2">
        <v>2</v>
      </c>
      <c t="s" r="F2" s="2">
        <v>29</v>
      </c>
      <c t="s" r="G2" s="2">
        <v>2</v>
      </c>
      <c t="s" r="H2" s="2">
        <v>29</v>
      </c>
    </row>
    <row r="3" spans="1:8">
      <c t="s" r="A3" s="3">
        <v>305</v>
      </c>
    </row>
    <row r="4" spans="1:8">
      <c t="s" r="A4" s="4">
        <v>306</v>
      </c>
      <c t="n" r="G4" s="7">
        <v>758</v>
      </c>
      <c t="n" r="H4" s="7">
        <v>2</v>
      </c>
    </row>
    <row r="5" spans="1:8">
      <c t="s" r="A5" s="4">
        <v>307</v>
      </c>
    </row>
    <row r="6" spans="1:8">
      <c t="s" r="A6" s="3">
        <v>305</v>
      </c>
    </row>
    <row r="7" spans="1:8">
      <c t="s" r="A7" s="4">
        <v>306</v>
      </c>
      <c t="n" r="B7" s="7">
        <v>870</v>
      </c>
    </row>
    <row r="8" spans="1:8">
      <c t="s" r="A8" s="4">
        <v>308</v>
      </c>
    </row>
    <row r="9" spans="1:8">
      <c t="s" r="A9" s="3">
        <v>305</v>
      </c>
    </row>
    <row r="10" spans="1:8">
      <c t="s" r="A10" s="4">
        <v>306</v>
      </c>
      <c t="n" r="D10" s="7">
        <v>80</v>
      </c>
    </row>
    <row r="11" spans="1:8">
      <c t="s" r="A11" s="4">
        <v>309</v>
      </c>
    </row>
    <row r="12" spans="1:8">
      <c t="s" r="A12" s="3">
        <v>305</v>
      </c>
    </row>
    <row r="13" spans="1:8">
      <c t="s" r="A13" s="4">
        <v>306</v>
      </c>
      <c t="n" r="C13" s="7">
        <v>100</v>
      </c>
    </row>
    <row r="14" spans="1:8">
      <c t="s" r="A14" s="4">
        <v>310</v>
      </c>
      <c t="n" r="C14" s="7">
        <v>-1</v>
      </c>
      <c t="n" r="F14" s="7">
        <v>44</v>
      </c>
    </row>
    <row r="15" spans="1:8">
      <c t="s" r="A15" s="4">
        <v>311</v>
      </c>
    </row>
    <row r="16" spans="1:8">
      <c t="s" r="A16" s="3">
        <v>305</v>
      </c>
    </row>
    <row r="17" spans="1:8">
      <c t="s" r="A17" s="4">
        <v>306</v>
      </c>
      <c t="n" r="E17" s="7">
        <v>870</v>
      </c>
    </row>
    <row r="18" spans="1:8">
      <c t="s" r="A18" s="4">
        <v>312</v>
      </c>
    </row>
    <row r="19" spans="1:8">
      <c t="s" r="A19" s="3">
        <v>305</v>
      </c>
    </row>
    <row r="20" spans="1:8">
      <c t="s" r="A20" s="4">
        <v>306</v>
      </c>
      <c t="n" r="E20" s="6">
        <v>690</v>
      </c>
    </row>
    <row r="21" spans="1:8">
      <c t="s" r="A21" s="4">
        <v>313</v>
      </c>
      <c t="n" r="E21" s="6">
        <v>266</v>
      </c>
    </row>
    <row r="22" spans="1:8">
      <c t="s" r="A22" s="4">
        <v>314</v>
      </c>
    </row>
    <row r="23" spans="1:8">
      <c t="s" r="A23" s="3">
        <v>305</v>
      </c>
    </row>
    <row r="24" spans="1:8">
      <c t="s" r="A24" s="4">
        <v>306</v>
      </c>
      <c t="n" r="D24" s="7">
        <v>80</v>
      </c>
    </row>
    <row r="25" spans="1:8">
      <c t="s" r="A25" s="4">
        <v>313</v>
      </c>
      <c t="n" r="G25" s="6">
        <v>-48</v>
      </c>
    </row>
    <row r="26" spans="1:8">
      <c t="s" r="A26" s="4">
        <v>315</v>
      </c>
      <c t="s" r="D26" s="4">
        <v>316</v>
      </c>
    </row>
    <row r="27" spans="1:8">
      <c t="s" r="A27" s="4">
        <v>317</v>
      </c>
    </row>
    <row r="28" spans="1:8">
      <c t="s" r="A28" s="3">
        <v>305</v>
      </c>
    </row>
    <row r="29" spans="1:8">
      <c t="s" r="A29" s="4">
        <v>318</v>
      </c>
      <c t="n" r="E29" s="6">
        <v>104</v>
      </c>
      <c t="n" r="G29" s="6">
        <v>104</v>
      </c>
    </row>
    <row r="30" spans="1:8">
      <c t="s" r="A30" s="4">
        <v>319</v>
      </c>
      <c t="n" r="E30" s="7">
        <v>4</v>
      </c>
      <c t="n" r="G30" s="7">
        <v>4</v>
      </c>
    </row>
  </sheetData>
  <mergeCells count="4">
    <mergeCell ref="A1:A2"/>
    <mergeCell ref="B1:C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9"/>
    <col customWidth="1" max="9" min="9" width="14"/>
    <col customWidth="1" max="10" min="10" width="9"/>
  </cols>
  <sheetData>
    <row r="1" spans="1:10">
      <c t="s" r="A1" s="1">
        <v>320</v>
      </c>
      <c t="s" r="C1" s="2">
        <v>28</v>
      </c>
      <c t="s" r="G1" s="2">
        <v>1</v>
      </c>
    </row>
    <row r="2" spans="1:10">
      <c t="s" r="C2" s="2">
        <v>2</v>
      </c>
      <c t="s" r="E2" s="2">
        <v>29</v>
      </c>
      <c t="s" r="G2" s="2">
        <v>2</v>
      </c>
      <c t="s" r="I2" s="2">
        <v>29</v>
      </c>
    </row>
    <row r="3" spans="1:10">
      <c t="s" r="A3" s="3">
        <v>321</v>
      </c>
    </row>
    <row r="4" spans="1:10">
      <c t="s" r="A4" s="4">
        <v>322</v>
      </c>
      <c t="n" r="C4" s="7">
        <v>870</v>
      </c>
      <c t="n" r="E4" s="7">
        <v>1307</v>
      </c>
      <c t="n" r="G4" s="7">
        <v>1584</v>
      </c>
      <c t="n" r="I4" s="7">
        <v>2587</v>
      </c>
    </row>
    <row r="5" spans="1:10">
      <c t="s" r="A5" s="4">
        <v>32</v>
      </c>
      <c t="n" r="C5" s="6">
        <v>89</v>
      </c>
      <c t="n" r="E5" s="6">
        <v>183</v>
      </c>
      <c t="n" r="G5" s="6">
        <v>147</v>
      </c>
      <c t="n" r="I5" s="6">
        <v>387</v>
      </c>
    </row>
    <row r="6" spans="1:10">
      <c t="s" r="A6" s="4">
        <v>323</v>
      </c>
      <c t="n" r="C6" s="6">
        <v>959</v>
      </c>
      <c t="n" r="E6" s="6">
        <v>1490</v>
      </c>
      <c t="n" r="G6" s="6">
        <v>1731</v>
      </c>
      <c t="n" r="I6" s="6">
        <v>2974</v>
      </c>
    </row>
    <row r="7" spans="1:10">
      <c t="s" r="A7" s="4">
        <v>33</v>
      </c>
      <c t="n" r="C7" s="6">
        <v>37</v>
      </c>
      <c t="n" r="E7" s="6">
        <v>26</v>
      </c>
      <c t="n" r="G7" s="6">
        <v>51</v>
      </c>
      <c t="n" r="I7" s="6">
        <v>62</v>
      </c>
    </row>
    <row r="8" spans="1:10">
      <c t="s" r="A8" s="4">
        <v>324</v>
      </c>
      <c t="n" r="C8" s="6">
        <v>306</v>
      </c>
      <c t="n" r="E8" s="6">
        <v>15</v>
      </c>
      <c t="n" r="G8" s="6">
        <v>250</v>
      </c>
      <c t="n" r="I8" s="6">
        <v>27</v>
      </c>
    </row>
    <row r="9" spans="1:10">
      <c t="s" r="A9" s="4">
        <v>325</v>
      </c>
      <c t="n" r="C9" s="6">
        <v>350</v>
      </c>
      <c t="n" r="E9" s="6">
        <v>450</v>
      </c>
      <c t="n" r="G9" s="6">
        <v>678</v>
      </c>
      <c t="n" r="I9" s="6">
        <v>894</v>
      </c>
    </row>
    <row r="10" spans="1:10">
      <c t="s" r="A10" s="4">
        <v>326</v>
      </c>
      <c t="n" r="C10" s="6">
        <v>88</v>
      </c>
      <c t="n" r="E10" s="6">
        <v>182</v>
      </c>
      <c t="n" r="G10" s="6">
        <v>146</v>
      </c>
      <c t="n" r="I10" s="6">
        <v>387</v>
      </c>
    </row>
    <row r="11" spans="1:10">
      <c t="s" r="A11" s="4">
        <v>327</v>
      </c>
      <c t="n" r="C11" s="6">
        <v>189</v>
      </c>
      <c t="n" r="E11" s="6">
        <v>111</v>
      </c>
      <c t="n" r="G11" s="6">
        <v>213</v>
      </c>
      <c t="n" r="I11" s="6">
        <v>201</v>
      </c>
    </row>
    <row r="12" spans="1:10">
      <c t="s" r="A12" s="4">
        <v>42</v>
      </c>
      <c t="n" r="C12" s="6">
        <v>561</v>
      </c>
      <c t="n" r="E12" s="6">
        <v>751</v>
      </c>
      <c t="n" r="G12" s="6">
        <v>1170</v>
      </c>
      <c t="n" r="I12" s="6">
        <v>1572</v>
      </c>
    </row>
    <row r="13" spans="1:10">
      <c t="s" r="A13" s="4">
        <v>43</v>
      </c>
      <c t="n" r="C13" s="6">
        <v>0</v>
      </c>
      <c t="n" r="E13" s="6">
        <v>44</v>
      </c>
      <c t="n" r="G13" s="6">
        <v>1</v>
      </c>
      <c t="n" r="I13" s="6">
        <v>44</v>
      </c>
    </row>
    <row r="14" spans="1:10">
      <c t="s" r="A14" s="4">
        <v>328</v>
      </c>
      <c t="s" r="B14" s="4">
        <v>329</v>
      </c>
      <c t="n" r="C14" s="6">
        <v>227</v>
      </c>
      <c t="n" r="E14" s="6">
        <v>249</v>
      </c>
      <c t="n" r="G14" s="6">
        <v>487</v>
      </c>
      <c t="n" r="I14" s="6">
        <v>527</v>
      </c>
    </row>
    <row r="15" spans="1:10">
      <c t="s" r="A15" s="4">
        <v>44</v>
      </c>
      <c t="n" r="C15" s="6">
        <v>39</v>
      </c>
      <c t="n" r="E15" s="6">
        <v>78</v>
      </c>
      <c t="n" r="G15" s="6">
        <v>87</v>
      </c>
      <c t="n" r="I15" s="6">
        <v>145</v>
      </c>
    </row>
    <row r="16" spans="1:10">
      <c t="s" r="A16" s="4">
        <v>48</v>
      </c>
      <c t="n" r="C16" s="6">
        <v>86</v>
      </c>
      <c t="n" r="E16" s="6">
        <v>58</v>
      </c>
      <c t="n" r="G16" s="6">
        <v>171</v>
      </c>
      <c t="n" r="I16" s="6">
        <v>105</v>
      </c>
    </row>
    <row r="17" spans="1:10">
      <c t="s" r="A17" s="4">
        <v>330</v>
      </c>
      <c t="n" r="C17" s="6">
        <v>-68</v>
      </c>
      <c t="n" r="E17" s="6">
        <v>-6</v>
      </c>
      <c t="n" r="G17" s="6">
        <v>-344</v>
      </c>
      <c t="n" r="I17" s="6">
        <v>-150</v>
      </c>
    </row>
    <row r="18" spans="1:10">
      <c t="s" r="A18" s="4">
        <v>331</v>
      </c>
      <c t="n" r="C18" s="6">
        <v>-170</v>
      </c>
      <c t="n" r="E18" s="6">
        <v>-386</v>
      </c>
      <c t="n" r="G18" s="6">
        <v>-577</v>
      </c>
      <c t="n" r="I18" s="6">
        <v>-662</v>
      </c>
    </row>
    <row r="19" spans="1:10">
      <c t="s" r="A19" s="4">
        <v>332</v>
      </c>
      <c t="s" r="B19" s="4">
        <v>333</v>
      </c>
      <c t="n" r="C19" s="6">
        <v>177</v>
      </c>
      <c t="n" r="E19" s="6">
        <v>678</v>
      </c>
      <c t="n" r="G19" s="6">
        <v>536</v>
      </c>
      <c t="n" r="I19" s="6">
        <v>1780</v>
      </c>
    </row>
    <row r="20" spans="1:10">
      <c t="s" r="A20" s="4">
        <v>334</v>
      </c>
      <c t="n" r="G20" s="6">
        <v>-392</v>
      </c>
      <c t="n" r="I20" s="6">
        <v>-185</v>
      </c>
    </row>
    <row r="21" spans="1:10">
      <c t="s" r="A21" s="4">
        <v>335</v>
      </c>
    </row>
    <row r="22" spans="1:10">
      <c t="s" r="A22" s="3">
        <v>321</v>
      </c>
    </row>
    <row r="23" spans="1:10">
      <c t="s" r="A23" s="4">
        <v>322</v>
      </c>
      <c t="n" r="C23" s="6">
        <v>617</v>
      </c>
      <c t="n" r="E23" s="6">
        <v>993</v>
      </c>
      <c t="n" r="G23" s="6">
        <v>1110</v>
      </c>
      <c t="n" r="I23" s="6">
        <v>1843</v>
      </c>
    </row>
    <row r="24" spans="1:10">
      <c t="s" r="A24" s="4">
        <v>32</v>
      </c>
      <c t="n" r="C24" s="6">
        <v>53</v>
      </c>
      <c t="n" r="E24" s="6">
        <v>110</v>
      </c>
      <c t="n" r="G24" s="6">
        <v>84</v>
      </c>
      <c t="n" r="I24" s="6">
        <v>288</v>
      </c>
    </row>
    <row r="25" spans="1:10">
      <c t="s" r="A25" s="4">
        <v>323</v>
      </c>
      <c t="n" r="C25" s="6">
        <v>670</v>
      </c>
      <c t="n" r="E25" s="6">
        <v>1103</v>
      </c>
      <c t="n" r="G25" s="6">
        <v>1194</v>
      </c>
      <c t="n" r="I25" s="6">
        <v>2131</v>
      </c>
    </row>
    <row r="26" spans="1:10">
      <c t="s" r="A26" s="4">
        <v>33</v>
      </c>
      <c t="n" r="C26" s="6">
        <v>0</v>
      </c>
      <c t="n" r="E26" s="6">
        <v>0</v>
      </c>
      <c t="n" r="G26" s="6">
        <v>0</v>
      </c>
      <c t="n" r="I26" s="6">
        <v>0</v>
      </c>
    </row>
    <row r="27" spans="1:10">
      <c t="s" r="A27" s="4">
        <v>324</v>
      </c>
      <c t="n" r="C27" s="6">
        <v>2</v>
      </c>
      <c t="n" r="E27" s="6">
        <v>11</v>
      </c>
      <c t="n" r="G27" s="6">
        <v>3</v>
      </c>
      <c t="n" r="I27" s="6">
        <v>11</v>
      </c>
    </row>
    <row r="28" spans="1:10">
      <c t="s" r="A28" s="4">
        <v>325</v>
      </c>
      <c t="n" r="C28" s="6">
        <v>129</v>
      </c>
      <c t="n" r="E28" s="6">
        <v>179</v>
      </c>
      <c t="n" r="G28" s="6">
        <v>263</v>
      </c>
      <c t="n" r="I28" s="6">
        <v>381</v>
      </c>
    </row>
    <row r="29" spans="1:10">
      <c t="s" r="A29" s="4">
        <v>326</v>
      </c>
      <c t="n" r="C29" s="6">
        <v>52</v>
      </c>
      <c t="n" r="E29" s="6">
        <v>112</v>
      </c>
      <c t="n" r="G29" s="6">
        <v>84</v>
      </c>
      <c t="n" r="I29" s="6">
        <v>292</v>
      </c>
    </row>
    <row r="30" spans="1:10">
      <c t="s" r="A30" s="4">
        <v>327</v>
      </c>
      <c t="n" r="C30" s="6">
        <v>37</v>
      </c>
      <c t="n" r="E30" s="6">
        <v>91</v>
      </c>
      <c t="n" r="G30" s="6">
        <v>55</v>
      </c>
      <c t="n" r="I30" s="6">
        <v>126</v>
      </c>
    </row>
    <row r="31" spans="1:10">
      <c t="s" r="A31" s="4">
        <v>42</v>
      </c>
      <c t="n" r="C31" s="6">
        <v>433</v>
      </c>
      <c t="n" r="E31" s="6">
        <v>634</v>
      </c>
      <c t="n" r="G31" s="6">
        <v>920</v>
      </c>
      <c t="n" r="I31" s="6">
        <v>1317</v>
      </c>
    </row>
    <row r="32" spans="1:10">
      <c t="s" r="A32" s="4">
        <v>43</v>
      </c>
      <c t="n" r="E32" s="6">
        <v>0</v>
      </c>
      <c t="n" r="G32" s="6">
        <v>1</v>
      </c>
      <c t="n" r="I32" s="6">
        <v>0</v>
      </c>
    </row>
    <row r="33" spans="1:10">
      <c t="s" r="A33" s="4">
        <v>328</v>
      </c>
      <c t="s" r="B33" s="4">
        <v>329</v>
      </c>
      <c t="n" r="C33" s="6">
        <v>97</v>
      </c>
      <c t="n" r="E33" s="6">
        <v>99</v>
      </c>
      <c t="n" r="G33" s="6">
        <v>215</v>
      </c>
      <c t="n" r="I33" s="6">
        <v>216</v>
      </c>
    </row>
    <row r="34" spans="1:10">
      <c t="s" r="A34" s="4">
        <v>44</v>
      </c>
      <c t="n" r="C34" s="6">
        <v>35</v>
      </c>
      <c t="n" r="E34" s="6">
        <v>67</v>
      </c>
      <c t="n" r="G34" s="6">
        <v>77</v>
      </c>
      <c t="n" r="I34" s="6">
        <v>128</v>
      </c>
    </row>
    <row r="35" spans="1:10">
      <c t="s" r="A35" s="4">
        <v>48</v>
      </c>
      <c t="n" r="C35" s="6">
        <v>0</v>
      </c>
      <c t="n" r="E35" s="6">
        <v>0</v>
      </c>
      <c t="n" r="G35" s="6">
        <v>0</v>
      </c>
      <c t="n" r="I35" s="6">
        <v>0</v>
      </c>
    </row>
    <row r="36" spans="1:10">
      <c t="s" r="A36" s="4">
        <v>330</v>
      </c>
      <c t="n" r="C36" s="6">
        <v>-41</v>
      </c>
      <c t="n" r="E36" s="6">
        <v>-23</v>
      </c>
      <c t="n" r="G36" s="6">
        <v>-153</v>
      </c>
      <c t="n" r="I36" s="6">
        <v>-112</v>
      </c>
    </row>
    <row r="37" spans="1:10">
      <c t="s" r="A37" s="4">
        <v>331</v>
      </c>
      <c t="n" r="C37" s="6">
        <v>-70</v>
      </c>
      <c t="n" r="E37" s="6">
        <v>-45</v>
      </c>
      <c t="n" r="G37" s="6">
        <v>-265</v>
      </c>
      <c t="n" r="I37" s="6">
        <v>-206</v>
      </c>
    </row>
    <row r="38" spans="1:10">
      <c t="s" r="A38" s="4">
        <v>332</v>
      </c>
      <c t="s" r="B38" s="4">
        <v>333</v>
      </c>
      <c t="n" r="C38" s="6">
        <v>153</v>
      </c>
      <c t="n" r="E38" s="6">
        <v>551</v>
      </c>
      <c t="n" r="G38" s="6">
        <v>468</v>
      </c>
      <c t="n" r="I38" s="6">
        <v>1484</v>
      </c>
    </row>
    <row r="39" spans="1:10">
      <c t="s" r="A39" s="4">
        <v>336</v>
      </c>
    </row>
    <row r="40" spans="1:10">
      <c t="s" r="A40" s="3">
        <v>321</v>
      </c>
    </row>
    <row r="41" spans="1:10">
      <c t="s" r="A41" s="4">
        <v>322</v>
      </c>
      <c t="n" r="C41" s="6">
        <v>159</v>
      </c>
      <c t="n" r="E41" s="6">
        <v>211</v>
      </c>
      <c t="n" r="G41" s="6">
        <v>255</v>
      </c>
      <c t="n" r="I41" s="6">
        <v>393</v>
      </c>
    </row>
    <row r="42" spans="1:10">
      <c t="s" r="A42" s="4">
        <v>32</v>
      </c>
      <c t="n" r="C42" s="6">
        <v>23</v>
      </c>
      <c t="n" r="E42" s="6">
        <v>30</v>
      </c>
      <c t="n" r="G42" s="6">
        <v>38</v>
      </c>
      <c t="n" r="I42" s="6">
        <v>56</v>
      </c>
    </row>
    <row r="43" spans="1:10">
      <c t="s" r="A43" s="4">
        <v>323</v>
      </c>
      <c t="n" r="C43" s="6">
        <v>182</v>
      </c>
      <c t="n" r="E43" s="6">
        <v>241</v>
      </c>
      <c t="n" r="G43" s="6">
        <v>293</v>
      </c>
      <c t="n" r="I43" s="6">
        <v>449</v>
      </c>
    </row>
    <row r="44" spans="1:10">
      <c t="s" r="A44" s="4">
        <v>33</v>
      </c>
      <c t="n" r="C44" s="6">
        <v>37</v>
      </c>
      <c t="n" r="E44" s="6">
        <v>26</v>
      </c>
      <c t="n" r="G44" s="6">
        <v>51</v>
      </c>
      <c t="n" r="I44" s="6">
        <v>62</v>
      </c>
    </row>
    <row r="45" spans="1:10">
      <c t="s" r="A45" s="4">
        <v>324</v>
      </c>
      <c t="n" r="C45" s="6">
        <v>7</v>
      </c>
      <c t="n" r="E45" s="6">
        <v>4</v>
      </c>
      <c t="n" r="G45" s="6">
        <v>13</v>
      </c>
      <c t="n" r="I45" s="6">
        <v>14</v>
      </c>
    </row>
    <row r="46" spans="1:10">
      <c t="s" r="A46" s="4">
        <v>325</v>
      </c>
      <c t="n" r="C46" s="6">
        <v>56</v>
      </c>
      <c t="n" r="E46" s="6">
        <v>64</v>
      </c>
      <c t="n" r="G46" s="6">
        <v>109</v>
      </c>
      <c t="n" r="I46" s="6">
        <v>131</v>
      </c>
    </row>
    <row r="47" spans="1:10">
      <c t="s" r="A47" s="4">
        <v>326</v>
      </c>
      <c t="n" r="C47" s="6">
        <v>23</v>
      </c>
      <c t="n" r="E47" s="6">
        <v>29</v>
      </c>
      <c t="n" r="G47" s="6">
        <v>37</v>
      </c>
      <c t="n" r="I47" s="6">
        <v>54</v>
      </c>
    </row>
    <row r="48" spans="1:10">
      <c t="s" r="A48" s="4">
        <v>327</v>
      </c>
      <c t="n" r="C48" s="6">
        <v>4</v>
      </c>
      <c t="n" r="E48" s="6">
        <v>20</v>
      </c>
      <c t="n" r="G48" s="6">
        <v>10</v>
      </c>
      <c t="n" r="I48" s="6">
        <v>75</v>
      </c>
    </row>
    <row r="49" spans="1:10">
      <c t="s" r="A49" s="4">
        <v>42</v>
      </c>
      <c t="n" r="C49" s="6">
        <v>68</v>
      </c>
      <c t="n" r="E49" s="6">
        <v>71</v>
      </c>
      <c t="n" r="G49" s="6">
        <v>118</v>
      </c>
      <c t="n" r="I49" s="6">
        <v>135</v>
      </c>
    </row>
    <row r="50" spans="1:10">
      <c t="s" r="A50" s="4">
        <v>43</v>
      </c>
      <c t="n" r="E50" s="6">
        <v>0</v>
      </c>
      <c t="n" r="G50" s="6">
        <v>0</v>
      </c>
      <c t="n" r="I50" s="6">
        <v>0</v>
      </c>
    </row>
    <row r="51" spans="1:10">
      <c t="s" r="A51" s="4">
        <v>328</v>
      </c>
      <c t="s" r="B51" s="4">
        <v>329</v>
      </c>
      <c t="n" r="C51" s="6">
        <v>22</v>
      </c>
      <c t="n" r="E51" s="6">
        <v>19</v>
      </c>
      <c t="n" r="G51" s="6">
        <v>38</v>
      </c>
      <c t="n" r="I51" s="6">
        <v>42</v>
      </c>
    </row>
    <row r="52" spans="1:10">
      <c t="s" r="A52" s="4">
        <v>44</v>
      </c>
      <c t="n" r="C52" s="6">
        <v>0</v>
      </c>
      <c t="n" r="E52" s="6">
        <v>0</v>
      </c>
      <c t="n" r="G52" s="6">
        <v>0</v>
      </c>
      <c t="n" r="I52" s="6">
        <v>0</v>
      </c>
    </row>
    <row r="53" spans="1:10">
      <c t="s" r="A53" s="4">
        <v>48</v>
      </c>
      <c t="n" r="C53" s="6">
        <v>0</v>
      </c>
      <c t="n" r="E53" s="6">
        <v>0</v>
      </c>
      <c t="n" r="G53" s="6">
        <v>0</v>
      </c>
      <c t="n" r="I53" s="6">
        <v>0</v>
      </c>
    </row>
    <row r="54" spans="1:10">
      <c t="s" r="A54" s="4">
        <v>330</v>
      </c>
      <c t="n" r="C54" s="6">
        <v>-2</v>
      </c>
      <c t="n" r="E54" s="6">
        <v>27</v>
      </c>
      <c t="n" r="G54" s="6">
        <v>-14</v>
      </c>
      <c t="n" r="I54" s="6">
        <v>24</v>
      </c>
    </row>
    <row r="55" spans="1:10">
      <c t="s" r="A55" s="4">
        <v>331</v>
      </c>
      <c t="n" r="C55" s="6">
        <v>55</v>
      </c>
      <c t="n" r="E55" s="6">
        <v>41</v>
      </c>
      <c t="n" r="G55" s="6">
        <v>59</v>
      </c>
      <c t="n" r="I55" s="6">
        <v>64</v>
      </c>
    </row>
    <row r="56" spans="1:10">
      <c t="s" r="A56" s="4">
        <v>332</v>
      </c>
      <c t="s" r="B56" s="4">
        <v>333</v>
      </c>
      <c t="n" r="C56" s="6">
        <v>12</v>
      </c>
      <c t="n" r="E56" s="6">
        <v>99</v>
      </c>
      <c t="n" r="G56" s="6">
        <v>44</v>
      </c>
      <c t="n" r="I56" s="6">
        <v>245</v>
      </c>
    </row>
    <row r="57" spans="1:10">
      <c t="s" r="A57" s="4">
        <v>337</v>
      </c>
    </row>
    <row r="58" spans="1:10">
      <c t="s" r="A58" s="3">
        <v>321</v>
      </c>
    </row>
    <row r="59" spans="1:10">
      <c t="s" r="A59" s="4">
        <v>322</v>
      </c>
      <c t="n" r="C59" s="6">
        <v>185</v>
      </c>
      <c t="n" r="E59" s="6">
        <v>147</v>
      </c>
      <c t="n" r="G59" s="6">
        <v>333</v>
      </c>
      <c t="n" r="I59" s="6">
        <v>372</v>
      </c>
    </row>
    <row r="60" spans="1:10">
      <c t="s" r="A60" s="4">
        <v>32</v>
      </c>
      <c t="n" r="C60" s="6">
        <v>13</v>
      </c>
      <c t="n" r="E60" s="6">
        <v>43</v>
      </c>
      <c t="n" r="G60" s="6">
        <v>25</v>
      </c>
      <c t="n" r="I60" s="6">
        <v>43</v>
      </c>
    </row>
    <row r="61" spans="1:10">
      <c t="s" r="A61" s="4">
        <v>323</v>
      </c>
      <c t="n" r="C61" s="6">
        <v>198</v>
      </c>
      <c t="n" r="E61" s="6">
        <v>190</v>
      </c>
      <c t="n" r="G61" s="6">
        <v>358</v>
      </c>
      <c t="n" r="I61" s="6">
        <v>415</v>
      </c>
    </row>
    <row r="62" spans="1:10">
      <c t="s" r="A62" s="4">
        <v>33</v>
      </c>
      <c t="n" r="C62" s="6">
        <v>0</v>
      </c>
      <c t="n" r="E62" s="6">
        <v>0</v>
      </c>
      <c t="n" r="G62" s="6">
        <v>0</v>
      </c>
      <c t="n" r="I62" s="6">
        <v>0</v>
      </c>
    </row>
    <row r="63" spans="1:10">
      <c t="s" r="A63" s="4">
        <v>324</v>
      </c>
      <c t="n" r="C63" s="6">
        <v>1</v>
      </c>
      <c t="n" r="E63" s="6">
        <v>0</v>
      </c>
      <c t="n" r="G63" s="6">
        <v>1</v>
      </c>
      <c t="n" r="I63" s="6">
        <v>1</v>
      </c>
    </row>
    <row r="64" spans="1:10">
      <c t="s" r="A64" s="4">
        <v>325</v>
      </c>
      <c t="n" r="C64" s="6">
        <v>165</v>
      </c>
      <c t="n" r="E64" s="6">
        <v>207</v>
      </c>
      <c t="n" r="G64" s="6">
        <v>306</v>
      </c>
      <c t="n" r="I64" s="6">
        <v>382</v>
      </c>
    </row>
    <row r="65" spans="1:10">
      <c t="s" r="A65" s="4">
        <v>326</v>
      </c>
      <c t="n" r="C65" s="6">
        <v>13</v>
      </c>
      <c t="n" r="E65" s="6">
        <v>41</v>
      </c>
      <c t="n" r="G65" s="6">
        <v>25</v>
      </c>
      <c t="n" r="I65" s="6">
        <v>41</v>
      </c>
    </row>
    <row r="66" spans="1:10">
      <c t="s" r="A66" s="4">
        <v>327</v>
      </c>
      <c t="n" r="C66" s="6">
        <v>7</v>
      </c>
      <c t="n" r="E66" s="6">
        <v>0</v>
      </c>
      <c t="n" r="G66" s="6">
        <v>7</v>
      </c>
      <c t="n" r="I66" s="6">
        <v>0</v>
      </c>
    </row>
    <row r="67" spans="1:10">
      <c t="s" r="A67" s="4">
        <v>42</v>
      </c>
      <c t="n" r="C67" s="6">
        <v>49</v>
      </c>
      <c t="n" r="E67" s="6">
        <v>35</v>
      </c>
      <c t="n" r="G67" s="6">
        <v>109</v>
      </c>
      <c t="n" r="I67" s="6">
        <v>97</v>
      </c>
    </row>
    <row r="68" spans="1:10">
      <c t="s" r="A68" s="4">
        <v>43</v>
      </c>
      <c t="n" r="E68" s="6">
        <v>0</v>
      </c>
      <c t="n" r="G68" s="6">
        <v>0</v>
      </c>
      <c t="n" r="I68" s="6">
        <v>0</v>
      </c>
    </row>
    <row r="69" spans="1:10">
      <c t="s" r="A69" s="4">
        <v>328</v>
      </c>
      <c t="s" r="B69" s="4">
        <v>329</v>
      </c>
      <c t="n" r="C69" s="6">
        <v>9</v>
      </c>
      <c t="n" r="E69" s="6">
        <v>9</v>
      </c>
      <c t="n" r="G69" s="6">
        <v>16</v>
      </c>
      <c t="n" r="I69" s="6">
        <v>18</v>
      </c>
    </row>
    <row r="70" spans="1:10">
      <c t="s" r="A70" s="4">
        <v>44</v>
      </c>
      <c t="n" r="C70" s="6">
        <v>4</v>
      </c>
      <c t="n" r="E70" s="6">
        <v>5</v>
      </c>
      <c t="n" r="G70" s="6">
        <v>9</v>
      </c>
      <c t="n" r="I70" s="6">
        <v>10</v>
      </c>
    </row>
    <row r="71" spans="1:10">
      <c t="s" r="A71" s="4">
        <v>48</v>
      </c>
      <c t="n" r="C71" s="6">
        <v>0</v>
      </c>
      <c t="n" r="E71" s="6">
        <v>0</v>
      </c>
      <c t="n" r="G71" s="6">
        <v>0</v>
      </c>
      <c t="n" r="I71" s="6">
        <v>0</v>
      </c>
    </row>
    <row r="72" spans="1:10">
      <c t="s" r="A72" s="4">
        <v>330</v>
      </c>
      <c t="n" r="C72" s="6">
        <v>-10</v>
      </c>
      <c t="n" r="E72" s="6">
        <v>-30</v>
      </c>
      <c t="n" r="G72" s="6">
        <v>-27</v>
      </c>
      <c t="n" r="I72" s="6">
        <v>-36</v>
      </c>
    </row>
    <row r="73" spans="1:10">
      <c t="s" r="A73" s="4">
        <v>331</v>
      </c>
      <c t="n" r="C73" s="6">
        <v>-38</v>
      </c>
      <c t="n" r="E73" s="6">
        <v>-77</v>
      </c>
      <c t="n" r="G73" s="6">
        <v>-86</v>
      </c>
      <c t="n" r="I73" s="6">
        <v>-96</v>
      </c>
    </row>
    <row r="74" spans="1:10">
      <c t="s" r="A74" s="4">
        <v>332</v>
      </c>
      <c t="s" r="B74" s="4">
        <v>333</v>
      </c>
      <c t="n" r="C74" s="6">
        <v>7</v>
      </c>
      <c t="n" r="E74" s="6">
        <v>16</v>
      </c>
      <c t="n" r="G74" s="6">
        <v>16</v>
      </c>
      <c t="n" r="I74" s="6">
        <v>37</v>
      </c>
    </row>
    <row r="75" spans="1:10">
      <c t="s" r="A75" s="4">
        <v>338</v>
      </c>
    </row>
    <row r="76" spans="1:10">
      <c t="s" r="A76" s="3">
        <v>321</v>
      </c>
    </row>
    <row r="77" spans="1:10">
      <c t="s" r="A77" s="4">
        <v>322</v>
      </c>
      <c t="s" r="B77" s="4">
        <v>339</v>
      </c>
      <c t="n" r="C77" s="6">
        <v>-91</v>
      </c>
      <c t="n" r="E77" s="6">
        <v>-44</v>
      </c>
      <c t="n" r="G77" s="6">
        <v>-114</v>
      </c>
      <c t="n" r="I77" s="6">
        <v>-21</v>
      </c>
    </row>
    <row r="78" spans="1:10">
      <c t="s" r="A78" s="4">
        <v>32</v>
      </c>
      <c t="n" r="C78" s="6">
        <v>0</v>
      </c>
      <c t="n" r="E78" s="6">
        <v>0</v>
      </c>
      <c t="n" r="G78" s="6">
        <v>0</v>
      </c>
      <c t="n" r="I78" s="6">
        <v>0</v>
      </c>
    </row>
    <row r="79" spans="1:10">
      <c t="s" r="A79" s="4">
        <v>323</v>
      </c>
      <c t="n" r="C79" s="6">
        <v>-91</v>
      </c>
      <c t="n" r="E79" s="6">
        <v>-44</v>
      </c>
      <c t="n" r="G79" s="6">
        <v>-114</v>
      </c>
      <c t="n" r="I79" s="6">
        <v>-21</v>
      </c>
    </row>
    <row r="80" spans="1:10">
      <c t="s" r="A80" s="4">
        <v>33</v>
      </c>
      <c t="n" r="C80" s="6">
        <v>0</v>
      </c>
      <c t="n" r="E80" s="6">
        <v>0</v>
      </c>
      <c t="n" r="G80" s="6">
        <v>0</v>
      </c>
      <c t="n" r="I80" s="6">
        <v>0</v>
      </c>
    </row>
    <row r="81" spans="1:10">
      <c t="s" r="A81" s="4">
        <v>324</v>
      </c>
      <c t="n" r="C81" s="6">
        <v>296</v>
      </c>
      <c t="s" r="D81" s="4">
        <v>340</v>
      </c>
      <c t="n" r="E81" s="6">
        <v>0</v>
      </c>
      <c t="n" r="G81" s="6">
        <v>233</v>
      </c>
      <c t="s" r="H81" s="4">
        <v>341</v>
      </c>
      <c t="n" r="I81" s="6">
        <v>1</v>
      </c>
    </row>
    <row r="82" spans="1:10">
      <c t="s" r="A82" s="4">
        <v>325</v>
      </c>
      <c t="n" r="C82" s="6">
        <v>0</v>
      </c>
      <c t="n" r="E82" s="6">
        <v>0</v>
      </c>
      <c t="n" r="G82" s="6">
        <v>0</v>
      </c>
      <c t="n" r="I82" s="6">
        <v>0</v>
      </c>
    </row>
    <row r="83" spans="1:10">
      <c t="s" r="A83" s="4">
        <v>326</v>
      </c>
      <c t="n" r="C83" s="6">
        <v>0</v>
      </c>
      <c t="n" r="E83" s="6">
        <v>0</v>
      </c>
      <c t="n" r="G83" s="6">
        <v>0</v>
      </c>
      <c t="n" r="I83" s="6">
        <v>0</v>
      </c>
    </row>
    <row r="84" spans="1:10">
      <c t="s" r="A84" s="4">
        <v>327</v>
      </c>
      <c t="n" r="C84" s="6">
        <v>141</v>
      </c>
      <c t="s" r="D84" s="4">
        <v>342</v>
      </c>
      <c t="n" r="E84" s="6">
        <v>0</v>
      </c>
      <c t="n" r="G84" s="6">
        <v>141</v>
      </c>
      <c t="s" r="H84" s="4">
        <v>342</v>
      </c>
      <c t="n" r="I84" s="6">
        <v>0</v>
      </c>
    </row>
    <row r="85" spans="1:10">
      <c t="s" r="A85" s="4">
        <v>42</v>
      </c>
      <c t="n" r="C85" s="6">
        <v>11</v>
      </c>
      <c t="n" r="E85" s="6">
        <v>11</v>
      </c>
      <c t="n" r="G85" s="6">
        <v>23</v>
      </c>
      <c t="n" r="I85" s="6">
        <v>23</v>
      </c>
    </row>
    <row r="86" spans="1:10">
      <c t="s" r="A86" s="4">
        <v>43</v>
      </c>
      <c t="n" r="E86" s="6">
        <v>44</v>
      </c>
      <c t="s" r="F86" s="4">
        <v>343</v>
      </c>
      <c t="n" r="G86" s="6">
        <v>0</v>
      </c>
      <c t="n" r="I86" s="6">
        <v>44</v>
      </c>
      <c t="s" r="J86" s="4">
        <v>343</v>
      </c>
    </row>
    <row r="87" spans="1:10">
      <c t="s" r="A87" s="4">
        <v>328</v>
      </c>
      <c t="n" r="C87" s="6">
        <v>99</v>
      </c>
      <c t="s" r="D87" s="4">
        <v>344</v>
      </c>
      <c t="n" r="E87" s="6">
        <v>122</v>
      </c>
      <c t="s" r="F87" s="4">
        <v>345</v>
      </c>
      <c t="n" r="G87" s="6">
        <v>218</v>
      </c>
      <c t="s" r="H87" s="4">
        <v>346</v>
      </c>
      <c t="n" r="I87" s="6">
        <v>251</v>
      </c>
      <c t="s" r="J87" s="4">
        <v>347</v>
      </c>
    </row>
    <row r="88" spans="1:10">
      <c t="s" r="A88" s="4">
        <v>44</v>
      </c>
      <c t="n" r="C88" s="6">
        <v>0</v>
      </c>
      <c t="n" r="E88" s="6">
        <v>6</v>
      </c>
      <c t="n" r="G88" s="6">
        <v>1</v>
      </c>
      <c t="n" r="I88" s="6">
        <v>7</v>
      </c>
    </row>
    <row r="89" spans="1:10">
      <c t="s" r="A89" s="4">
        <v>48</v>
      </c>
      <c t="n" r="C89" s="6">
        <v>86</v>
      </c>
      <c t="n" r="E89" s="6">
        <v>58</v>
      </c>
      <c t="n" r="G89" s="6">
        <v>171</v>
      </c>
      <c t="n" r="I89" s="6">
        <v>105</v>
      </c>
    </row>
    <row r="90" spans="1:10">
      <c t="s" r="A90" s="4">
        <v>330</v>
      </c>
      <c t="n" r="C90" s="6">
        <v>-15</v>
      </c>
      <c t="n" r="E90" s="6">
        <v>20</v>
      </c>
      <c t="s" r="F90" s="4">
        <v>348</v>
      </c>
      <c t="n" r="G90" s="6">
        <v>-150</v>
      </c>
      <c t="n" r="I90" s="6">
        <v>-26</v>
      </c>
      <c t="s" r="J90" s="4">
        <v>348</v>
      </c>
    </row>
    <row r="91" spans="1:10">
      <c t="s" r="A91" s="4">
        <v>331</v>
      </c>
      <c t="n" r="C91" s="6">
        <v>-117</v>
      </c>
      <c t="n" r="E91" s="6">
        <v>-305</v>
      </c>
      <c t="n" r="G91" s="6">
        <v>-285</v>
      </c>
      <c t="n" r="I91" s="6">
        <v>-424</v>
      </c>
    </row>
    <row r="92" spans="1:10">
      <c t="s" r="A92" s="4">
        <v>332</v>
      </c>
      <c t="s" r="B92" s="4">
        <v>333</v>
      </c>
      <c t="n" r="C92" s="6">
        <v>5</v>
      </c>
      <c t="n" r="E92" s="6">
        <v>12</v>
      </c>
      <c t="n" r="G92" s="6">
        <v>8</v>
      </c>
      <c t="n" r="I92" s="6">
        <v>14</v>
      </c>
    </row>
    <row r="93" spans="1:10">
      <c t="s" r="A93" s="4">
        <v>349</v>
      </c>
      <c t="n" r="G93" s="6">
        <v>8</v>
      </c>
      <c t="n" r="I93" s="6">
        <v>43</v>
      </c>
    </row>
    <row r="94" spans="1:10">
      <c t="s" r="A94" s="4">
        <v>350</v>
      </c>
    </row>
    <row r="95" spans="1:10">
      <c t="s" r="A95" s="3">
        <v>321</v>
      </c>
    </row>
    <row r="96" spans="1:10">
      <c t="s" r="A96" s="4">
        <v>351</v>
      </c>
      <c t="n" r="C96" s="6">
        <v>31</v>
      </c>
      <c t="n" r="E96" s="6">
        <v>64</v>
      </c>
      <c t="n" r="G96" s="6">
        <v>79</v>
      </c>
      <c t="n" r="I96" s="7">
        <v>81</v>
      </c>
      <c t="s" r="J96" s="4">
        <v>352</v>
      </c>
    </row>
    <row r="97" spans="1:10">
      <c t="s" r="A97" s="4">
        <v>353</v>
      </c>
    </row>
    <row r="98" spans="1:10">
      <c t="s" r="A98" s="3">
        <v>321</v>
      </c>
    </row>
    <row r="99" spans="1:10">
      <c t="s" r="A99" s="4">
        <v>351</v>
      </c>
      <c t="s" r="B99" s="4">
        <v>352</v>
      </c>
      <c t="n" r="C99" s="7">
        <v>31</v>
      </c>
      <c t="n" r="E99" s="6">
        <v>64</v>
      </c>
      <c t="n" r="G99" s="7">
        <v>79</v>
      </c>
    </row>
    <row r="100" spans="1:10">
      <c t="s" r="A100" s="4">
        <v>354</v>
      </c>
    </row>
    <row r="101" spans="1:10">
      <c t="s" r="A101" s="3">
        <v>321</v>
      </c>
    </row>
    <row r="102" spans="1:10">
      <c t="s" r="A102" s="4">
        <v>334</v>
      </c>
      <c t="n" r="E102" s="6">
        <v>135</v>
      </c>
    </row>
    <row r="103" spans="1:10">
      <c t="s" r="A103" s="4">
        <v>355</v>
      </c>
      <c t="n" r="E103" s="7">
        <v>135</v>
      </c>
    </row>
    <row r="104" spans="1:10">
      <c t="n" r="A104"/>
    </row>
    <row r="105" spans="1:10">
      <c t="s" r="A105" s="4">
        <v>329</v>
      </c>
      <c t="s" r="B105" s="4">
        <v>356</v>
      </c>
    </row>
    <row r="106" spans="1:10">
      <c t="s" r="A106" s="4">
        <v>333</v>
      </c>
      <c t="s" r="B106" s="4">
        <v>357</v>
      </c>
    </row>
    <row r="107" spans="1:10">
      <c t="s" r="A107" s="4">
        <v>339</v>
      </c>
      <c t="s" r="B107" s="4">
        <v>358</v>
      </c>
    </row>
    <row r="108" spans="1:10">
      <c t="s" r="A108" s="4">
        <v>340</v>
      </c>
      <c t="s" r="B108" s="4">
        <v>359</v>
      </c>
    </row>
    <row r="109" spans="1:10">
      <c t="s" r="A109" s="4">
        <v>341</v>
      </c>
      <c t="s" r="B109" s="4">
        <v>360</v>
      </c>
    </row>
    <row r="110" spans="1:10">
      <c t="s" r="A110" s="4">
        <v>342</v>
      </c>
      <c t="s" r="B110" s="4">
        <v>361</v>
      </c>
    </row>
    <row r="111" spans="1:10">
      <c t="s" r="A111" s="4">
        <v>343</v>
      </c>
      <c t="s" r="B111" s="4">
        <v>362</v>
      </c>
    </row>
    <row r="112" spans="1:10">
      <c t="s" r="A112" s="4">
        <v>344</v>
      </c>
      <c t="s" r="B112" s="4">
        <v>363</v>
      </c>
    </row>
    <row r="113" spans="1:10">
      <c t="s" r="A113" s="4">
        <v>364</v>
      </c>
      <c t="s" r="B113" s="4">
        <v>365</v>
      </c>
    </row>
    <row r="114" spans="1:10">
      <c t="s" r="A114" s="4">
        <v>366</v>
      </c>
      <c t="s" r="B114" s="4">
        <v>367</v>
      </c>
    </row>
    <row r="115" spans="1:10">
      <c t="s" r="A115" s="4">
        <v>368</v>
      </c>
      <c t="s" r="B115" s="4">
        <v>369</v>
      </c>
    </row>
    <row r="116" spans="1:10">
      <c t="s" r="A116" s="4">
        <v>348</v>
      </c>
      <c t="s" r="B116" s="4">
        <v>370</v>
      </c>
    </row>
    <row r="117" spans="1:10">
      <c t="s" r="A117" s="4">
        <v>352</v>
      </c>
      <c t="s" r="B117" s="4">
        <v>371</v>
      </c>
    </row>
  </sheetData>
  <mergeCells count="21">
    <mergeCell ref="A1:B2"/>
    <mergeCell ref="C1:F1"/>
    <mergeCell ref="G1:J1"/>
    <mergeCell ref="C2:D2"/>
    <mergeCell ref="E2:F2"/>
    <mergeCell ref="G2:H2"/>
    <mergeCell ref="I2:J2"/>
    <mergeCell ref="A104:I104"/>
    <mergeCell ref="B105:I105"/>
    <mergeCell ref="B106:I106"/>
    <mergeCell ref="B107:I107"/>
    <mergeCell ref="B108:I108"/>
    <mergeCell ref="B109:I109"/>
    <mergeCell ref="B110:I110"/>
    <mergeCell ref="B111:I111"/>
    <mergeCell ref="B112:I112"/>
    <mergeCell ref="B113:I113"/>
    <mergeCell ref="B114:I114"/>
    <mergeCell ref="B115:I115"/>
    <mergeCell ref="B116:I116"/>
    <mergeCell ref="B117:I1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4"/>
    <col customWidth="1" max="11" min="11" width="4"/>
  </cols>
  <sheetData>
    <row r="1" spans="1:11">
      <c t="s" r="A1" s="1">
        <v>372</v>
      </c>
      <c t="s" r="C1" s="2">
        <v>28</v>
      </c>
      <c t="s" r="G1" s="2">
        <v>1</v>
      </c>
    </row>
    <row r="2" spans="1:11">
      <c t="s" r="C2" s="2">
        <v>2</v>
      </c>
      <c t="s" r="E2" s="2">
        <v>29</v>
      </c>
      <c t="s" r="G2" s="2">
        <v>373</v>
      </c>
      <c t="s" r="H2" s="2">
        <v>2</v>
      </c>
      <c t="s" r="J2" s="2">
        <v>29</v>
      </c>
    </row>
    <row r="3" spans="1:11">
      <c t="s" r="A3" s="3">
        <v>374</v>
      </c>
    </row>
    <row r="4" spans="1:11">
      <c t="s" r="A4" s="4">
        <v>375</v>
      </c>
      <c t="n" r="H4" s="7">
        <v>30</v>
      </c>
    </row>
    <row r="5" spans="1:11">
      <c t="s" r="A5" s="4">
        <v>376</v>
      </c>
      <c t="n" r="H5" s="6">
        <v>37</v>
      </c>
    </row>
    <row r="6" spans="1:11">
      <c t="s" r="A6" s="4">
        <v>377</v>
      </c>
      <c t="n" r="H6" s="6">
        <v>10</v>
      </c>
    </row>
    <row r="7" spans="1:11">
      <c t="s" r="A7" s="4">
        <v>378</v>
      </c>
    </row>
    <row r="8" spans="1:11">
      <c t="s" r="A8" s="3">
        <v>374</v>
      </c>
    </row>
    <row r="9" spans="1:11">
      <c t="s" r="A9" s="4">
        <v>379</v>
      </c>
      <c t="n" r="G9" s="7">
        <v>34</v>
      </c>
    </row>
    <row r="10" spans="1:11">
      <c t="s" r="A10" s="4">
        <v>350</v>
      </c>
    </row>
    <row r="11" spans="1:11">
      <c t="s" r="A11" s="3">
        <v>380</v>
      </c>
    </row>
    <row r="12" spans="1:11">
      <c t="s" r="A12" s="4">
        <v>381</v>
      </c>
      <c t="n" r="C12" s="7">
        <v>6</v>
      </c>
      <c t="n" r="E12" s="7">
        <v>12</v>
      </c>
      <c t="n" r="H12" s="6">
        <v>12</v>
      </c>
      <c t="n" r="J12" s="7">
        <v>24</v>
      </c>
    </row>
    <row r="13" spans="1:11">
      <c t="s" r="A13" s="4">
        <v>382</v>
      </c>
      <c t="n" r="C13" s="6">
        <v>10</v>
      </c>
      <c t="n" r="E13" s="6">
        <v>13</v>
      </c>
      <c t="n" r="H13" s="6">
        <v>21</v>
      </c>
      <c t="n" r="J13" s="6">
        <v>27</v>
      </c>
    </row>
    <row r="14" spans="1:11">
      <c t="s" r="A14" s="4">
        <v>383</v>
      </c>
      <c t="n" r="C14" s="6">
        <v>-13</v>
      </c>
      <c t="n" r="E14" s="6">
        <v>-17</v>
      </c>
      <c t="n" r="H14" s="6">
        <v>-28</v>
      </c>
      <c t="n" r="J14" s="6">
        <v>-36</v>
      </c>
    </row>
    <row r="15" spans="1:11">
      <c t="s" r="A15" s="3">
        <v>384</v>
      </c>
    </row>
    <row r="16" spans="1:11">
      <c t="s" r="A16" s="4">
        <v>385</v>
      </c>
      <c t="n" r="C16" s="6">
        <v>-3</v>
      </c>
      <c t="n" r="E16" s="6">
        <v>-2</v>
      </c>
      <c t="n" r="H16" s="6">
        <v>-5</v>
      </c>
      <c t="n" r="J16" s="6">
        <v>-1</v>
      </c>
    </row>
    <row r="17" spans="1:11">
      <c t="s" r="A17" s="4">
        <v>386</v>
      </c>
      <c t="n" r="C17" s="6">
        <v>4</v>
      </c>
      <c t="n" r="E17" s="6">
        <v>7</v>
      </c>
      <c t="n" r="H17" s="6">
        <v>7</v>
      </c>
      <c t="n" r="J17" s="6">
        <v>14</v>
      </c>
    </row>
    <row r="18" spans="1:11">
      <c t="s" r="A18" s="4">
        <v>351</v>
      </c>
      <c t="n" r="C18" s="6">
        <v>31</v>
      </c>
      <c t="n" r="E18" s="6">
        <v>64</v>
      </c>
      <c t="n" r="H18" s="6">
        <v>79</v>
      </c>
      <c t="n" r="J18" s="6">
        <v>81</v>
      </c>
      <c t="s" r="K18" s="4">
        <v>329</v>
      </c>
    </row>
    <row r="19" spans="1:11">
      <c t="s" r="A19" s="4">
        <v>387</v>
      </c>
      <c t="s" r="B19" s="4">
        <v>333</v>
      </c>
      <c t="n" r="C19" s="6">
        <v>0</v>
      </c>
      <c t="n" r="E19" s="6">
        <v>0</v>
      </c>
      <c t="n" r="H19" s="6">
        <v>0</v>
      </c>
      <c t="n" r="J19" s="6">
        <v>1</v>
      </c>
    </row>
    <row r="20" spans="1:11">
      <c t="s" r="A20" s="4">
        <v>388</v>
      </c>
      <c t="n" r="C20" s="6">
        <v>35</v>
      </c>
      <c t="n" r="E20" s="6">
        <v>77</v>
      </c>
      <c t="n" r="H20" s="6">
        <v>86</v>
      </c>
      <c t="n" r="J20" s="6">
        <v>110</v>
      </c>
    </row>
    <row r="21" spans="1:11">
      <c t="s" r="A21" s="4">
        <v>389</v>
      </c>
    </row>
    <row r="22" spans="1:11">
      <c t="s" r="A22" s="3">
        <v>380</v>
      </c>
    </row>
    <row r="23" spans="1:11">
      <c t="s" r="A23" s="4">
        <v>381</v>
      </c>
      <c t="n" r="C23" s="6">
        <v>1</v>
      </c>
      <c t="n" r="E23" s="6">
        <v>1</v>
      </c>
      <c t="n" r="H23" s="6">
        <v>2</v>
      </c>
      <c t="n" r="J23" s="6">
        <v>2</v>
      </c>
    </row>
    <row r="24" spans="1:11">
      <c t="s" r="A24" s="4">
        <v>382</v>
      </c>
      <c t="n" r="C24" s="6">
        <v>2</v>
      </c>
      <c t="n" r="E24" s="6">
        <v>2</v>
      </c>
      <c t="n" r="H24" s="6">
        <v>5</v>
      </c>
      <c t="n" r="J24" s="6">
        <v>5</v>
      </c>
    </row>
    <row r="25" spans="1:11">
      <c t="s" r="A25" s="4">
        <v>383</v>
      </c>
      <c t="n" r="C25" s="6">
        <v>0</v>
      </c>
      <c t="n" r="E25" s="6">
        <v>0</v>
      </c>
      <c t="n" r="H25" s="6">
        <v>0</v>
      </c>
      <c t="n" r="J25" s="6">
        <v>0</v>
      </c>
    </row>
    <row r="26" spans="1:11">
      <c t="s" r="A26" s="3">
        <v>384</v>
      </c>
    </row>
    <row r="27" spans="1:11">
      <c t="s" r="A27" s="4">
        <v>385</v>
      </c>
      <c t="n" r="C27" s="6">
        <v>-1</v>
      </c>
      <c t="n" r="E27" s="6">
        <v>-1</v>
      </c>
      <c t="n" r="H27" s="6">
        <v>-2</v>
      </c>
      <c t="n" r="J27" s="6">
        <v>-2</v>
      </c>
    </row>
    <row r="28" spans="1:11">
      <c t="s" r="A28" s="4">
        <v>386</v>
      </c>
      <c t="n" r="C28" s="6">
        <v>0</v>
      </c>
      <c t="n" r="E28" s="6">
        <v>0</v>
      </c>
      <c t="n" r="H28" s="6">
        <v>0</v>
      </c>
      <c t="n" r="J28" s="6">
        <v>0</v>
      </c>
    </row>
    <row r="29" spans="1:11">
      <c t="s" r="A29" s="4">
        <v>351</v>
      </c>
      <c t="s" r="B29" s="4">
        <v>329</v>
      </c>
      <c t="n" r="C29" s="6">
        <v>0</v>
      </c>
      <c t="n" r="E29" s="6">
        <v>0</v>
      </c>
      <c t="n" r="H29" s="6">
        <v>0</v>
      </c>
      <c t="n" r="J29" s="6">
        <v>0</v>
      </c>
    </row>
    <row r="30" spans="1:11">
      <c t="s" r="A30" s="4">
        <v>387</v>
      </c>
      <c t="n" r="C30" s="6">
        <v>0</v>
      </c>
      <c t="s" r="D30" s="4">
        <v>333</v>
      </c>
      <c t="n" r="E30" s="6">
        <v>2</v>
      </c>
      <c t="s" r="F30" s="4">
        <v>333</v>
      </c>
      <c t="n" r="H30" s="6">
        <v>0</v>
      </c>
      <c t="s" r="I30" s="4">
        <v>333</v>
      </c>
      <c t="n" r="J30" s="6">
        <v>-4</v>
      </c>
    </row>
    <row r="31" spans="1:11">
      <c t="s" r="A31" s="4">
        <v>388</v>
      </c>
      <c t="n" r="C31" s="7">
        <v>2</v>
      </c>
      <c t="n" r="E31" s="7">
        <v>4</v>
      </c>
      <c t="n" r="H31" s="7">
        <v>5</v>
      </c>
      <c t="n" r="J31" s="7">
        <v>1</v>
      </c>
    </row>
    <row r="32" spans="1:11">
      <c t="n" r="A32"/>
    </row>
    <row r="33" spans="1:11">
      <c t="s" r="A33" s="4">
        <v>329</v>
      </c>
      <c t="s" r="B33" s="4">
        <v>371</v>
      </c>
    </row>
    <row r="34" spans="1:11">
      <c t="s" r="A34" s="4">
        <v>333</v>
      </c>
      <c t="s" r="B34" s="4">
        <v>390</v>
      </c>
    </row>
  </sheetData>
  <mergeCells count="10">
    <mergeCell ref="A1:B2"/>
    <mergeCell ref="C1:F1"/>
    <mergeCell ref="G1:K1"/>
    <mergeCell ref="C2:D2"/>
    <mergeCell ref="E2:F2"/>
    <mergeCell ref="H2:I2"/>
    <mergeCell ref="J2:K2"/>
    <mergeCell ref="A32:J32"/>
    <mergeCell ref="B33:J33"/>
    <mergeCell ref="B34:J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t="s" r="A1" s="1">
        <v>391</v>
      </c>
      <c t="s" r="B1" s="2">
        <v>28</v>
      </c>
      <c t="s" r="C1" s="2">
        <v>1</v>
      </c>
    </row>
    <row r="2" spans="1:5">
      <c t="s" r="B2" s="2">
        <v>29</v>
      </c>
      <c t="s" r="C2" s="2">
        <v>2</v>
      </c>
      <c t="s" r="D2" s="2">
        <v>29</v>
      </c>
      <c t="s" r="E2" s="2">
        <v>392</v>
      </c>
    </row>
    <row r="3" spans="1:5">
      <c t="s" r="A3" s="3">
        <v>393</v>
      </c>
    </row>
    <row r="4" spans="1:5">
      <c t="s" r="A4" s="4">
        <v>394</v>
      </c>
      <c t="s" r="C4" s="4">
        <v>395</v>
      </c>
      <c t="s" r="D4" s="4">
        <v>396</v>
      </c>
    </row>
    <row r="5" spans="1:5">
      <c t="s" r="A5" s="4">
        <v>397</v>
      </c>
      <c t="s" r="C5" s="4">
        <v>398</v>
      </c>
      <c t="s" r="D5" s="4">
        <v>399</v>
      </c>
    </row>
    <row r="6" spans="1:5">
      <c t="s" r="A6" s="4">
        <v>400</v>
      </c>
    </row>
    <row r="7" spans="1:5">
      <c t="s" r="A7" s="3">
        <v>393</v>
      </c>
    </row>
    <row r="8" spans="1:5">
      <c t="s" r="A8" s="4">
        <v>401</v>
      </c>
      <c t="s" r="C8" s="4">
        <v>402</v>
      </c>
      <c t="s" r="E8" s="4">
        <v>316</v>
      </c>
    </row>
    <row r="9" spans="1:5">
      <c t="s" r="A9" s="4">
        <v>355</v>
      </c>
      <c t="n" r="B9" s="7">
        <v>13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03</v>
      </c>
      <c t="s" r="B1" s="2">
        <v>2</v>
      </c>
      <c t="s" r="C1" s="2">
        <v>68</v>
      </c>
    </row>
    <row r="2" spans="1:3">
      <c t="s" r="A2" s="3">
        <v>196</v>
      </c>
    </row>
    <row r="3" spans="1:3">
      <c t="s" r="A3" s="4">
        <v>404</v>
      </c>
      <c t="n" r="B3" s="7">
        <v>31</v>
      </c>
      <c t="n" r="C3" s="7">
        <v>35</v>
      </c>
    </row>
    <row r="4" spans="1:3">
      <c t="s" r="A4" s="4">
        <v>405</v>
      </c>
      <c t="n" r="B4" s="6">
        <v>241</v>
      </c>
      <c t="n" r="C4" s="6">
        <v>278</v>
      </c>
    </row>
    <row r="5" spans="1:3">
      <c t="s" r="A5" s="4">
        <v>406</v>
      </c>
      <c t="n" r="B5" s="7">
        <v>272</v>
      </c>
      <c t="n" r="C5" s="7">
        <v>3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21"/>
    <col customWidth="1" max="3" min="3" width="24"/>
  </cols>
  <sheetData>
    <row r="1" spans="1:3">
      <c t="s" r="A1" s="1">
        <v>407</v>
      </c>
      <c t="s" r="B1" s="2">
        <v>293</v>
      </c>
      <c t="s" r="C1" s="2">
        <v>408</v>
      </c>
    </row>
    <row r="2" spans="1:3">
      <c t="s" r="A2" s="3">
        <v>321</v>
      </c>
    </row>
    <row r="3" spans="1:3">
      <c t="s" r="A3" s="4">
        <v>409</v>
      </c>
      <c t="n" r="B3" s="7">
        <v>25657</v>
      </c>
      <c t="n" r="C3" s="7">
        <v>27061</v>
      </c>
    </row>
    <row r="4" spans="1:3">
      <c t="s" r="A4" s="4">
        <v>410</v>
      </c>
    </row>
    <row r="5" spans="1:3">
      <c t="s" r="A5" s="3">
        <v>321</v>
      </c>
    </row>
    <row r="6" spans="1:3">
      <c t="s" r="A6" s="4">
        <v>409</v>
      </c>
      <c t="n" r="B6" s="6">
        <v>775</v>
      </c>
    </row>
    <row r="7" spans="1:3">
      <c t="s" r="A7" s="4">
        <v>411</v>
      </c>
      <c t="n" r="C7" s="6">
        <v>235</v>
      </c>
    </row>
    <row r="8" spans="1:3">
      <c t="s" r="A8" s="4">
        <v>335</v>
      </c>
    </row>
    <row r="9" spans="1:3">
      <c t="s" r="A9" s="3">
        <v>321</v>
      </c>
    </row>
    <row r="10" spans="1:3">
      <c t="s" r="A10" s="4">
        <v>409</v>
      </c>
      <c t="n" r="B10" s="6">
        <v>13965</v>
      </c>
      <c t="n" r="C10" s="7">
        <v>15226</v>
      </c>
    </row>
    <row r="11" spans="1:3">
      <c t="s" r="A11" s="4">
        <v>336</v>
      </c>
    </row>
    <row r="12" spans="1:3">
      <c t="s" r="A12" s="3">
        <v>321</v>
      </c>
    </row>
    <row r="13" spans="1:3">
      <c t="s" r="A13" s="4">
        <v>409</v>
      </c>
      <c t="n" r="B13" s="6">
        <v>2479</v>
      </c>
      <c t="n" r="C13" s="6">
        <v>2533</v>
      </c>
    </row>
    <row r="14" spans="1:3">
      <c t="s" r="A14" s="4">
        <v>337</v>
      </c>
    </row>
    <row r="15" spans="1:3">
      <c t="s" r="A15" s="3">
        <v>321</v>
      </c>
    </row>
    <row r="16" spans="1:3">
      <c t="s" r="A16" s="4">
        <v>409</v>
      </c>
      <c t="n" r="B16" s="6">
        <v>9101</v>
      </c>
      <c t="n" r="C16" s="6">
        <v>9197</v>
      </c>
    </row>
    <row r="17" spans="1:3">
      <c t="s" r="A17" s="4">
        <v>412</v>
      </c>
    </row>
    <row r="18" spans="1:3">
      <c t="s" r="A18" s="3">
        <v>321</v>
      </c>
    </row>
    <row r="19" spans="1:3">
      <c t="s" r="A19" s="4">
        <v>409</v>
      </c>
      <c t="n" r="B19" s="7">
        <v>112</v>
      </c>
      <c t="n" r="C19" s="7">
        <v>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3</v>
      </c>
      <c t="s" r="B1" s="2">
        <v>1</v>
      </c>
    </row>
    <row r="2" spans="1:3">
      <c t="s" r="B2" s="2">
        <v>2</v>
      </c>
      <c t="s" r="C2" s="2">
        <v>68</v>
      </c>
    </row>
    <row r="3" spans="1:3">
      <c t="s" r="A3" s="3">
        <v>414</v>
      </c>
    </row>
    <row r="4" spans="1:3">
      <c t="s" r="A4" s="4">
        <v>415</v>
      </c>
      <c t="n" r="B4" s="7">
        <v>118</v>
      </c>
      <c t="n" r="C4" s="7">
        <v>85</v>
      </c>
    </row>
    <row r="5" spans="1:3">
      <c t="s" r="A5" s="4">
        <v>416</v>
      </c>
      <c t="n" r="B5" s="7">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7</v>
      </c>
      <c t="s" r="C1" s="2">
        <v>2</v>
      </c>
      <c t="s" r="D1" s="2">
        <v>68</v>
      </c>
    </row>
    <row r="2" spans="1:4">
      <c t="s" r="A2" s="3">
        <v>418</v>
      </c>
    </row>
    <row r="3" spans="1:4">
      <c t="s" r="A3" s="4">
        <v>77</v>
      </c>
      <c t="n" r="C3" s="7">
        <v>115</v>
      </c>
      <c t="n" r="D3" s="7">
        <v>115</v>
      </c>
    </row>
    <row r="4" spans="1:4">
      <c t="s" r="A4" s="4">
        <v>419</v>
      </c>
    </row>
    <row r="5" spans="1:4">
      <c t="s" r="A5" s="3">
        <v>418</v>
      </c>
    </row>
    <row r="6" spans="1:4">
      <c t="s" r="A6" s="4">
        <v>420</v>
      </c>
      <c t="n" r="C6" s="6">
        <v>18</v>
      </c>
      <c t="n" r="D6" s="6">
        <v>59</v>
      </c>
    </row>
    <row r="7" spans="1:4">
      <c t="s" r="A7" s="4">
        <v>421</v>
      </c>
      <c t="n" r="C7" s="6">
        <v>70</v>
      </c>
      <c t="n" r="D7" s="6">
        <v>1</v>
      </c>
    </row>
    <row r="8" spans="1:4">
      <c t="s" r="A8" s="4">
        <v>422</v>
      </c>
    </row>
    <row r="9" spans="1:4">
      <c t="s" r="A9" s="3">
        <v>418</v>
      </c>
    </row>
    <row r="10" spans="1:4">
      <c t="s" r="A10" s="4">
        <v>420</v>
      </c>
      <c t="s" r="B10" s="4">
        <v>329</v>
      </c>
      <c t="n" r="C10" s="6">
        <v>6</v>
      </c>
      <c t="n" r="D10" s="6">
        <v>51</v>
      </c>
    </row>
    <row r="11" spans="1:4">
      <c t="s" r="A11" s="4">
        <v>421</v>
      </c>
      <c t="s" r="B11" s="4">
        <v>329</v>
      </c>
      <c t="n" r="C11" s="6">
        <v>70</v>
      </c>
      <c t="n" r="D11" s="6">
        <v>1</v>
      </c>
    </row>
    <row r="12" spans="1:4">
      <c t="s" r="A12" s="4">
        <v>423</v>
      </c>
    </row>
    <row r="13" spans="1:4">
      <c t="s" r="A13" s="3">
        <v>418</v>
      </c>
    </row>
    <row r="14" spans="1:4">
      <c t="s" r="A14" s="4">
        <v>420</v>
      </c>
      <c t="n" r="C14" s="6">
        <v>12</v>
      </c>
      <c t="n" r="D14" s="6">
        <v>8</v>
      </c>
    </row>
    <row r="15" spans="1:4">
      <c t="s" r="A15" s="4">
        <v>424</v>
      </c>
    </row>
    <row r="16" spans="1:4">
      <c t="s" r="A16" s="3">
        <v>418</v>
      </c>
    </row>
    <row r="17" spans="1:4">
      <c t="s" r="A17" s="4">
        <v>420</v>
      </c>
      <c t="n" r="C17" s="6">
        <v>0</v>
      </c>
      <c t="n" r="D17" s="6">
        <v>0</v>
      </c>
    </row>
    <row r="18" spans="1:4">
      <c t="s" r="A18" s="4">
        <v>421</v>
      </c>
      <c t="n" r="C18" s="6">
        <v>0</v>
      </c>
      <c t="n" r="D18" s="6">
        <v>0</v>
      </c>
    </row>
    <row r="19" spans="1:4">
      <c t="s" r="A19" s="4">
        <v>425</v>
      </c>
    </row>
    <row r="20" spans="1:4">
      <c t="s" r="A20" s="3">
        <v>418</v>
      </c>
    </row>
    <row r="21" spans="1:4">
      <c t="s" r="A21" s="4">
        <v>420</v>
      </c>
      <c t="s" r="B21" s="4">
        <v>329</v>
      </c>
      <c t="n" r="C21" s="6">
        <v>0</v>
      </c>
      <c t="n" r="D21" s="6">
        <v>0</v>
      </c>
    </row>
    <row r="22" spans="1:4">
      <c t="s" r="A22" s="4">
        <v>421</v>
      </c>
      <c t="s" r="B22" s="4">
        <v>329</v>
      </c>
      <c t="n" r="C22" s="6">
        <v>0</v>
      </c>
      <c t="n" r="D22" s="6">
        <v>0</v>
      </c>
    </row>
    <row r="23" spans="1:4">
      <c t="s" r="A23" s="4">
        <v>426</v>
      </c>
    </row>
    <row r="24" spans="1:4">
      <c t="s" r="A24" s="3">
        <v>418</v>
      </c>
    </row>
    <row r="25" spans="1:4">
      <c t="s" r="A25" s="4">
        <v>420</v>
      </c>
      <c t="n" r="C25" s="6">
        <v>0</v>
      </c>
      <c t="n" r="D25" s="6">
        <v>0</v>
      </c>
    </row>
    <row r="26" spans="1:4">
      <c t="s" r="A26" s="4">
        <v>427</v>
      </c>
    </row>
    <row r="27" spans="1:4">
      <c t="s" r="A27" s="3">
        <v>418</v>
      </c>
    </row>
    <row r="28" spans="1:4">
      <c t="s" r="A28" s="4">
        <v>420</v>
      </c>
      <c t="n" r="C28" s="6">
        <v>18</v>
      </c>
      <c t="n" r="D28" s="6">
        <v>59</v>
      </c>
    </row>
    <row r="29" spans="1:4">
      <c t="s" r="A29" s="4">
        <v>421</v>
      </c>
      <c t="n" r="C29" s="6">
        <v>70</v>
      </c>
      <c t="n" r="D29" s="6">
        <v>1</v>
      </c>
    </row>
    <row r="30" spans="1:4">
      <c t="s" r="A30" s="4">
        <v>428</v>
      </c>
    </row>
    <row r="31" spans="1:4">
      <c t="s" r="A31" s="3">
        <v>418</v>
      </c>
    </row>
    <row r="32" spans="1:4">
      <c t="s" r="A32" s="4">
        <v>420</v>
      </c>
      <c t="s" r="B32" s="4">
        <v>329</v>
      </c>
      <c t="n" r="C32" s="6">
        <v>6</v>
      </c>
      <c t="n" r="D32" s="6">
        <v>51</v>
      </c>
    </row>
    <row r="33" spans="1:4">
      <c t="s" r="A33" s="4">
        <v>421</v>
      </c>
      <c t="s" r="B33" s="4">
        <v>329</v>
      </c>
      <c t="n" r="C33" s="6">
        <v>70</v>
      </c>
      <c t="n" r="D33" s="6">
        <v>1</v>
      </c>
    </row>
    <row r="34" spans="1:4">
      <c t="s" r="A34" s="4">
        <v>429</v>
      </c>
    </row>
    <row r="35" spans="1:4">
      <c t="s" r="A35" s="3">
        <v>418</v>
      </c>
    </row>
    <row r="36" spans="1:4">
      <c t="s" r="A36" s="4">
        <v>420</v>
      </c>
      <c t="n" r="C36" s="6">
        <v>12</v>
      </c>
      <c t="n" r="D36" s="6">
        <v>8</v>
      </c>
    </row>
    <row r="37" spans="1:4">
      <c t="s" r="A37" s="4">
        <v>430</v>
      </c>
    </row>
    <row r="38" spans="1:4">
      <c t="s" r="A38" s="3">
        <v>418</v>
      </c>
    </row>
    <row r="39" spans="1:4">
      <c t="s" r="A39" s="4">
        <v>420</v>
      </c>
      <c t="n" r="C39" s="6">
        <v>0</v>
      </c>
      <c t="n" r="D39" s="6">
        <v>0</v>
      </c>
    </row>
    <row r="40" spans="1:4">
      <c t="s" r="A40" s="4">
        <v>421</v>
      </c>
      <c t="n" r="C40" s="6">
        <v>0</v>
      </c>
      <c t="n" r="D40" s="6">
        <v>0</v>
      </c>
    </row>
    <row r="41" spans="1:4">
      <c t="s" r="A41" s="4">
        <v>431</v>
      </c>
    </row>
    <row r="42" spans="1:4">
      <c t="s" r="A42" s="3">
        <v>418</v>
      </c>
    </row>
    <row r="43" spans="1:4">
      <c t="s" r="A43" s="4">
        <v>420</v>
      </c>
      <c t="s" r="B43" s="4">
        <v>329</v>
      </c>
      <c t="n" r="C43" s="6">
        <v>0</v>
      </c>
      <c t="n" r="D43" s="6">
        <v>0</v>
      </c>
    </row>
    <row r="44" spans="1:4">
      <c t="s" r="A44" s="4">
        <v>421</v>
      </c>
      <c t="s" r="B44" s="4">
        <v>329</v>
      </c>
      <c t="n" r="C44" s="6">
        <v>0</v>
      </c>
      <c t="n" r="D44" s="6">
        <v>0</v>
      </c>
    </row>
    <row r="45" spans="1:4">
      <c t="s" r="A45" s="4">
        <v>432</v>
      </c>
    </row>
    <row r="46" spans="1:4">
      <c t="s" r="A46" s="3">
        <v>418</v>
      </c>
    </row>
    <row r="47" spans="1:4">
      <c t="s" r="A47" s="4">
        <v>420</v>
      </c>
      <c t="n" r="C47" s="7">
        <v>0</v>
      </c>
      <c t="n" r="D47" s="7">
        <v>0</v>
      </c>
    </row>
    <row r="48" spans="1:4">
      <c t="n" r="A48"/>
    </row>
    <row r="49" spans="1:4">
      <c t="s" r="A49" s="4">
        <v>329</v>
      </c>
      <c t="s" r="B49" s="4">
        <v>433</v>
      </c>
    </row>
  </sheetData>
  <mergeCells count="3">
    <mergeCell ref="A1:B1"/>
    <mergeCell ref="A48:C48"/>
    <mergeCell ref="B49:C4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v>
      </c>
      <c t="s" r="B1" s="2">
        <v>2</v>
      </c>
      <c t="s" r="C1" s="2">
        <v>68</v>
      </c>
    </row>
    <row r="2" spans="1:3">
      <c t="s" r="A2" s="3">
        <v>106</v>
      </c>
    </row>
    <row r="3" spans="1:3">
      <c t="s" r="A3" s="4">
        <v>107</v>
      </c>
      <c t="n" r="B3" s="7">
        <v>4</v>
      </c>
      <c t="n" r="C3" s="7">
        <v>4</v>
      </c>
    </row>
    <row r="4" spans="1:3">
      <c t="s" r="A4" s="4">
        <v>108</v>
      </c>
      <c t="n" r="B4" s="7">
        <v>-21659</v>
      </c>
      <c t="n" r="C4" s="7">
        <v>-23260</v>
      </c>
    </row>
    <row r="5" spans="1:3">
      <c t="s" r="A5" s="4">
        <v>109</v>
      </c>
      <c t="n" r="B5" s="7">
        <v>0</v>
      </c>
      <c t="n" r="C5" s="7">
        <v>0</v>
      </c>
    </row>
    <row r="6" spans="1:3">
      <c t="s" r="A6" s="4">
        <v>110</v>
      </c>
      <c t="n" r="B6" s="6">
        <v>26</v>
      </c>
      <c t="n" r="C6" s="6">
        <v>26</v>
      </c>
    </row>
    <row r="7" spans="1:3">
      <c t="s" r="A7" s="4">
        <v>111</v>
      </c>
      <c t="n" r="B7" s="6">
        <v>0</v>
      </c>
      <c t="n" r="C7" s="6">
        <v>0</v>
      </c>
    </row>
    <row r="8" spans="1:3">
      <c t="s" r="A8" s="4">
        <v>112</v>
      </c>
      <c t="n" r="B8" s="6">
        <v>0</v>
      </c>
      <c t="n" r="C8" s="6">
        <v>0</v>
      </c>
    </row>
    <row r="9" spans="1:3">
      <c t="s" r="A9" s="4">
        <v>113</v>
      </c>
      <c t="n" r="B9" s="7">
        <v>1</v>
      </c>
      <c t="n" r="C9" s="7">
        <v>1</v>
      </c>
    </row>
    <row r="10" spans="1:3">
      <c t="s" r="A10" s="4">
        <v>114</v>
      </c>
      <c t="n" r="B10" s="6">
        <v>1100</v>
      </c>
      <c t="n" r="C10" s="6">
        <v>1100</v>
      </c>
    </row>
    <row r="11" spans="1:3">
      <c t="s" r="A11" s="4">
        <v>115</v>
      </c>
      <c t="n" r="B11" s="6">
        <v>937</v>
      </c>
      <c t="n" r="C11" s="6">
        <v>770</v>
      </c>
    </row>
    <row r="12" spans="1:3">
      <c t="s" r="A12" s="4">
        <v>116</v>
      </c>
      <c t="n" r="B12" s="7">
        <v>0</v>
      </c>
      <c t="n" r="C12" s="7">
        <v>0</v>
      </c>
    </row>
    <row r="13" spans="1:3">
      <c t="s" r="A13" s="4">
        <v>117</v>
      </c>
      <c t="n" r="B13" s="6">
        <v>29</v>
      </c>
      <c t="n" r="C13" s="6">
        <v>29</v>
      </c>
    </row>
    <row r="14" spans="1:3">
      <c t="s" r="A14" s="4">
        <v>118</v>
      </c>
      <c t="n" r="B14" s="6">
        <v>0</v>
      </c>
      <c t="n" r="C14" s="6">
        <v>0</v>
      </c>
    </row>
    <row r="15" spans="1:3">
      <c t="s" r="A15" s="4">
        <v>119</v>
      </c>
      <c t="n" r="B15" s="6">
        <v>0</v>
      </c>
      <c t="n" r="C15" s="6">
        <v>0</v>
      </c>
    </row>
    <row r="16" spans="1:3">
      <c t="s" r="A16" s="4">
        <v>120</v>
      </c>
      <c t="n" r="B16" s="6">
        <v>89</v>
      </c>
      <c t="n" r="C16" s="6">
        <v>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4</v>
      </c>
      <c t="s" r="B1" s="2">
        <v>28</v>
      </c>
      <c t="s" r="D1" s="2">
        <v>1</v>
      </c>
    </row>
    <row r="2" spans="1:5">
      <c t="s" r="B2" s="2">
        <v>2</v>
      </c>
      <c t="s" r="C2" s="2">
        <v>29</v>
      </c>
      <c t="s" r="D2" s="2">
        <v>2</v>
      </c>
      <c t="s" r="E2" s="2">
        <v>29</v>
      </c>
    </row>
    <row r="3" spans="1:5">
      <c t="s" r="A3" s="3">
        <v>435</v>
      </c>
    </row>
    <row r="4" spans="1:5">
      <c t="s" r="A4" s="4">
        <v>436</v>
      </c>
      <c t="n" r="D4" s="7">
        <v>0</v>
      </c>
    </row>
    <row r="5" spans="1:5">
      <c t="s" r="A5" s="4">
        <v>437</v>
      </c>
    </row>
    <row r="6" spans="1:5">
      <c t="s" r="A6" s="3">
        <v>435</v>
      </c>
    </row>
    <row r="7" spans="1:5">
      <c t="s" r="A7" s="4">
        <v>438</v>
      </c>
      <c t="n" r="B7" s="7">
        <v>0</v>
      </c>
      <c t="n" r="C7" s="7">
        <v>17</v>
      </c>
      <c t="n" r="D7" s="6">
        <v>0</v>
      </c>
      <c t="n" r="E7" s="7">
        <v>17</v>
      </c>
    </row>
    <row r="8" spans="1:5">
      <c t="s" r="A8" s="4">
        <v>439</v>
      </c>
      <c t="n" r="B8" s="7">
        <v>0</v>
      </c>
      <c t="n" r="C8" s="7">
        <v>44</v>
      </c>
      <c t="n" r="D8" s="7">
        <v>1</v>
      </c>
      <c t="n" r="E8" s="7">
        <v>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440</v>
      </c>
      <c t="s" r="C1" s="2">
        <v>2</v>
      </c>
      <c t="s" r="D1" s="2">
        <v>68</v>
      </c>
    </row>
    <row r="2" spans="1:4">
      <c t="s" r="A2" s="4">
        <v>441</v>
      </c>
    </row>
    <row r="3" spans="1:4">
      <c t="s" r="A3" s="3">
        <v>442</v>
      </c>
    </row>
    <row r="4" spans="1:4">
      <c t="s" r="A4" s="4">
        <v>443</v>
      </c>
      <c t="n" r="C4" s="7">
        <v>198</v>
      </c>
      <c t="n" r="D4" s="7">
        <v>104</v>
      </c>
    </row>
    <row r="5" spans="1:4">
      <c t="s" r="A5" s="4">
        <v>444</v>
      </c>
      <c t="n" r="C5" s="6">
        <v>198</v>
      </c>
      <c t="n" r="D5" s="6">
        <v>104</v>
      </c>
    </row>
    <row r="6" spans="1:4">
      <c t="s" r="A6" s="3">
        <v>445</v>
      </c>
    </row>
    <row r="7" spans="1:4">
      <c t="s" r="A7" s="4">
        <v>446</v>
      </c>
      <c t="n" r="C7" s="6">
        <v>25</v>
      </c>
      <c t="n" r="D7" s="6">
        <v>34</v>
      </c>
    </row>
    <row r="8" spans="1:4">
      <c t="s" r="A8" s="4">
        <v>447</v>
      </c>
      <c t="s" r="B8" s="4">
        <v>329</v>
      </c>
      <c t="n" r="C8" s="6">
        <v>7186</v>
      </c>
      <c t="n" r="D8" s="6">
        <v>6723</v>
      </c>
    </row>
    <row r="9" spans="1:4">
      <c t="s" r="A9" s="4">
        <v>448</v>
      </c>
      <c t="n" r="C9" s="6">
        <v>121</v>
      </c>
      <c t="n" r="D9" s="6">
        <v>97</v>
      </c>
    </row>
    <row r="10" spans="1:4">
      <c t="s" r="A10" s="4">
        <v>449</v>
      </c>
      <c t="n" r="C10" s="6">
        <v>7332</v>
      </c>
      <c t="n" r="D10" s="6">
        <v>6854</v>
      </c>
    </row>
    <row r="11" spans="1:4">
      <c t="s" r="A11" s="4">
        <v>450</v>
      </c>
    </row>
    <row r="12" spans="1:4">
      <c t="s" r="A12" s="3">
        <v>442</v>
      </c>
    </row>
    <row r="13" spans="1:4">
      <c t="s" r="A13" s="4">
        <v>443</v>
      </c>
      <c t="n" r="C13" s="6">
        <v>206</v>
      </c>
      <c t="n" r="D13" s="6">
        <v>118</v>
      </c>
    </row>
    <row r="14" spans="1:4">
      <c t="s" r="A14" s="4">
        <v>444</v>
      </c>
      <c t="n" r="C14" s="6">
        <v>206</v>
      </c>
      <c t="n" r="D14" s="6">
        <v>118</v>
      </c>
    </row>
    <row r="15" spans="1:4">
      <c t="s" r="A15" s="3">
        <v>445</v>
      </c>
    </row>
    <row r="16" spans="1:4">
      <c t="s" r="A16" s="4">
        <v>446</v>
      </c>
      <c t="n" r="C16" s="6">
        <v>24</v>
      </c>
      <c t="n" r="D16" s="6">
        <v>33</v>
      </c>
    </row>
    <row r="17" spans="1:4">
      <c t="s" r="A17" s="4">
        <v>447</v>
      </c>
      <c t="s" r="B17" s="4">
        <v>329</v>
      </c>
      <c t="n" r="C17" s="6">
        <v>7291</v>
      </c>
      <c t="n" r="D17" s="6">
        <v>7291</v>
      </c>
    </row>
    <row r="18" spans="1:4">
      <c t="s" r="A18" s="4">
        <v>448</v>
      </c>
      <c t="n" r="C18" s="6">
        <v>117</v>
      </c>
      <c t="n" r="D18" s="6">
        <v>95</v>
      </c>
    </row>
    <row r="19" spans="1:4">
      <c t="s" r="A19" s="4">
        <v>449</v>
      </c>
      <c t="n" r="C19" s="7">
        <v>7432</v>
      </c>
      <c t="n" r="D19" s="7">
        <v>7419</v>
      </c>
    </row>
    <row r="20" spans="1:4">
      <c t="n" r="A20"/>
    </row>
    <row r="21" spans="1:4">
      <c t="s" r="A21" s="4">
        <v>329</v>
      </c>
      <c t="s" r="B21" s="4">
        <v>451</v>
      </c>
    </row>
  </sheetData>
  <mergeCells count="3">
    <mergeCell ref="A1:B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68</v>
      </c>
    </row>
    <row r="2" spans="1:3">
      <c t="s" r="A2" s="4">
        <v>453</v>
      </c>
    </row>
    <row r="3" spans="1:3">
      <c t="s" r="A3" s="3">
        <v>454</v>
      </c>
    </row>
    <row r="4" spans="1:3">
      <c t="s" r="A4" s="4">
        <v>455</v>
      </c>
      <c t="n" r="B4" s="7">
        <v>70</v>
      </c>
    </row>
    <row r="5" spans="1:3">
      <c t="s" r="A5" s="4">
        <v>456</v>
      </c>
      <c t="n" r="B5" s="6">
        <v>64</v>
      </c>
    </row>
    <row r="6" spans="1:3">
      <c t="s" r="A6" s="4">
        <v>457</v>
      </c>
      <c t="n" r="B6" s="6">
        <v>6</v>
      </c>
    </row>
    <row r="7" spans="1:3">
      <c t="s" r="A7" s="4">
        <v>458</v>
      </c>
    </row>
    <row r="8" spans="1:3">
      <c t="s" r="A8" s="3">
        <v>454</v>
      </c>
    </row>
    <row r="9" spans="1:3">
      <c t="s" r="A9" s="4">
        <v>455</v>
      </c>
      <c t="n" r="B9" s="6">
        <v>31</v>
      </c>
    </row>
    <row r="10" spans="1:3">
      <c t="s" r="A10" s="4">
        <v>456</v>
      </c>
      <c t="n" r="B10" s="6">
        <v>31</v>
      </c>
    </row>
    <row r="11" spans="1:3">
      <c t="s" r="A11" s="4">
        <v>457</v>
      </c>
      <c t="n" r="B11" s="6">
        <v>0</v>
      </c>
    </row>
    <row r="12" spans="1:3">
      <c t="s" r="A12" s="4">
        <v>459</v>
      </c>
    </row>
    <row r="13" spans="1:3">
      <c t="s" r="A13" s="3">
        <v>454</v>
      </c>
    </row>
    <row r="14" spans="1:3">
      <c t="s" r="A14" s="4">
        <v>455</v>
      </c>
      <c t="n" r="B14" s="6">
        <v>39</v>
      </c>
    </row>
    <row r="15" spans="1:3">
      <c t="s" r="A15" s="4">
        <v>456</v>
      </c>
      <c t="n" r="B15" s="6">
        <v>33</v>
      </c>
    </row>
    <row r="16" spans="1:3">
      <c t="s" r="A16" s="4">
        <v>457</v>
      </c>
      <c t="n" r="B16" s="6">
        <v>6</v>
      </c>
    </row>
    <row r="17" spans="1:3">
      <c t="s" r="A17" s="4">
        <v>460</v>
      </c>
    </row>
    <row r="18" spans="1:3">
      <c t="s" r="A18" s="3">
        <v>454</v>
      </c>
    </row>
    <row r="19" spans="1:3">
      <c t="s" r="A19" s="4">
        <v>461</v>
      </c>
      <c t="n" r="C19" s="7">
        <v>51</v>
      </c>
    </row>
    <row r="20" spans="1:3">
      <c t="s" r="A20" s="4">
        <v>462</v>
      </c>
      <c t="n" r="C20" s="6">
        <v>1</v>
      </c>
    </row>
    <row r="21" spans="1:3">
      <c t="s" r="A21" s="4">
        <v>463</v>
      </c>
      <c t="n" r="C21" s="6">
        <v>50</v>
      </c>
    </row>
    <row r="22" spans="1:3">
      <c t="s" r="A22" s="4">
        <v>464</v>
      </c>
    </row>
    <row r="23" spans="1:3">
      <c t="s" r="A23" s="3">
        <v>454</v>
      </c>
    </row>
    <row r="24" spans="1:3">
      <c t="s" r="A24" s="4">
        <v>461</v>
      </c>
      <c t="n" r="B24" s="6">
        <v>12</v>
      </c>
    </row>
    <row r="25" spans="1:3">
      <c t="s" r="A25" s="4">
        <v>462</v>
      </c>
      <c t="n" r="B25" s="6">
        <v>0</v>
      </c>
    </row>
    <row r="26" spans="1:3">
      <c t="s" r="A26" s="4">
        <v>463</v>
      </c>
      <c t="n" r="B26" s="6">
        <v>12</v>
      </c>
    </row>
    <row r="27" spans="1:3">
      <c t="s" r="A27" s="4">
        <v>465</v>
      </c>
    </row>
    <row r="28" spans="1:3">
      <c t="s" r="A28" s="3">
        <v>454</v>
      </c>
    </row>
    <row r="29" spans="1:3">
      <c t="s" r="A29" s="4">
        <v>461</v>
      </c>
      <c t="n" r="B29" s="6">
        <v>12</v>
      </c>
      <c t="n" r="C29" s="6">
        <v>8</v>
      </c>
    </row>
    <row r="30" spans="1:3">
      <c t="s" r="A30" s="4">
        <v>462</v>
      </c>
      <c t="n" r="B30" s="6">
        <v>0</v>
      </c>
      <c t="n" r="C30" s="6">
        <v>0</v>
      </c>
    </row>
    <row r="31" spans="1:3">
      <c t="s" r="A31" s="4">
        <v>463</v>
      </c>
      <c t="n" r="B31" s="7">
        <v>12</v>
      </c>
      <c t="n" r="C31" s="7">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68</v>
      </c>
    </row>
    <row r="2" spans="1:3">
      <c t="s" r="A2" s="4">
        <v>467</v>
      </c>
    </row>
    <row r="3" spans="1:3">
      <c t="s" r="A3" s="3">
        <v>468</v>
      </c>
    </row>
    <row r="4" spans="1:3">
      <c t="s" r="A4" s="4">
        <v>469</v>
      </c>
      <c t="n" r="B4" s="7">
        <v>600</v>
      </c>
      <c t="n" r="C4" s="7">
        <v>600</v>
      </c>
    </row>
    <row r="5" spans="1:3">
      <c t="s" r="A5" s="4">
        <v>470</v>
      </c>
      <c t="s" r="B5" s="4">
        <v>471</v>
      </c>
      <c t="s" r="C5" s="4">
        <v>472</v>
      </c>
    </row>
    <row r="6" spans="1:3">
      <c t="s" r="A6" s="4">
        <v>473</v>
      </c>
    </row>
    <row r="7" spans="1:3">
      <c t="s" r="A7" s="3">
        <v>468</v>
      </c>
    </row>
    <row r="8" spans="1:3">
      <c t="s" r="A8" s="4">
        <v>469</v>
      </c>
      <c t="n" r="B8" s="7">
        <v>300</v>
      </c>
      <c t="n" r="C8" s="7">
        <v>300</v>
      </c>
    </row>
    <row r="9" spans="1:3">
      <c t="s" r="A9" s="4">
        <v>470</v>
      </c>
      <c t="s" r="B9" s="4">
        <v>474</v>
      </c>
      <c t="s" r="C9" s="4">
        <v>4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476</v>
      </c>
      <c t="s" r="B1" s="2">
        <v>28</v>
      </c>
      <c t="s" r="D1" s="2">
        <v>1</v>
      </c>
    </row>
    <row r="2" spans="1:5">
      <c t="s" r="B2" s="2">
        <v>2</v>
      </c>
      <c t="s" r="C2" s="2">
        <v>29</v>
      </c>
      <c t="s" r="D2" s="2">
        <v>2</v>
      </c>
      <c t="s" r="E2" s="2">
        <v>29</v>
      </c>
    </row>
    <row r="3" spans="1:5">
      <c t="s" r="A3" s="3">
        <v>477</v>
      </c>
    </row>
    <row r="4" spans="1:5">
      <c t="s" r="A4" s="4">
        <v>478</v>
      </c>
      <c t="n" r="D4" s="7">
        <v>0</v>
      </c>
      <c t="n" r="E4" s="7">
        <v>0</v>
      </c>
    </row>
    <row r="5" spans="1:5">
      <c t="s" r="A5" s="4">
        <v>479</v>
      </c>
    </row>
    <row r="6" spans="1:5">
      <c t="s" r="A6" s="3">
        <v>477</v>
      </c>
    </row>
    <row r="7" spans="1:5">
      <c t="s" r="A7" s="4">
        <v>480</v>
      </c>
      <c t="n" r="B7" s="7">
        <v>0</v>
      </c>
      <c t="n" r="C7" s="7">
        <v>2</v>
      </c>
      <c t="n" r="D7" s="6">
        <v>-4</v>
      </c>
      <c t="n" r="E7" s="6">
        <v>-3</v>
      </c>
    </row>
    <row r="8" spans="1:5">
      <c t="s" r="A8" s="4">
        <v>481</v>
      </c>
    </row>
    <row r="9" spans="1:5">
      <c t="s" r="A9" s="3">
        <v>477</v>
      </c>
    </row>
    <row r="10" spans="1:5">
      <c t="s" r="A10" s="4">
        <v>482</v>
      </c>
      <c t="n" r="B10" s="7">
        <v>0</v>
      </c>
      <c t="n" r="C10" s="7">
        <v>-2</v>
      </c>
      <c t="n" r="D10" s="7">
        <v>4</v>
      </c>
      <c t="n" r="E10" s="7">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2"/>
    <col customWidth="1" max="2" min="2" width="80"/>
    <col customWidth="1" max="3" min="3" width="4"/>
  </cols>
  <sheetData>
    <row r="1" spans="1:3">
      <c t="s" r="A1" s="1">
        <v>483</v>
      </c>
      <c t="s" r="B1" s="2">
        <v>484</v>
      </c>
    </row>
    <row r="2" spans="1:3">
      <c t="s" r="A2" s="4">
        <v>485</v>
      </c>
    </row>
    <row r="3" spans="1:3">
      <c t="s" r="A3" s="3">
        <v>468</v>
      </c>
    </row>
    <row r="4" spans="1:3">
      <c t="s" r="A4" s="4">
        <v>486</v>
      </c>
      <c t="n" r="B4" s="6">
        <v>47000</v>
      </c>
    </row>
    <row r="5" spans="1:3">
      <c t="s" r="A5" s="4">
        <v>487</v>
      </c>
      <c t="n" r="B5" s="9">
        <v>55.37</v>
      </c>
    </row>
    <row r="6" spans="1:3">
      <c t="s" r="A6" s="4">
        <v>488</v>
      </c>
      <c t="n" r="B6" s="9">
        <v>50.23</v>
      </c>
    </row>
    <row r="7" spans="1:3">
      <c t="s" r="A7" s="4">
        <v>489</v>
      </c>
      <c t="n" r="B7" s="9">
        <v>40.96</v>
      </c>
    </row>
    <row r="8" spans="1:3">
      <c t="s" r="A8" s="4">
        <v>490</v>
      </c>
    </row>
    <row r="9" spans="1:3">
      <c t="s" r="A9" s="3">
        <v>468</v>
      </c>
    </row>
    <row r="10" spans="1:3">
      <c t="s" r="A10" s="4">
        <v>486</v>
      </c>
      <c t="n" r="B10" s="6">
        <v>47000</v>
      </c>
    </row>
    <row r="11" spans="1:3">
      <c t="s" r="A11" s="4">
        <v>487</v>
      </c>
      <c t="n" r="B11" s="9">
        <v>55.37</v>
      </c>
    </row>
    <row r="12" spans="1:3">
      <c t="s" r="A12" s="4">
        <v>488</v>
      </c>
      <c t="n" r="B12" s="9">
        <v>50.23</v>
      </c>
    </row>
    <row r="13" spans="1:3">
      <c t="s" r="A13" s="4">
        <v>489</v>
      </c>
      <c t="n" r="B13" s="9">
        <v>40.96</v>
      </c>
    </row>
    <row r="14" spans="1:3">
      <c t="s" r="A14" s="4">
        <v>491</v>
      </c>
    </row>
    <row r="15" spans="1:3">
      <c t="s" r="A15" s="3">
        <v>468</v>
      </c>
    </row>
    <row r="16" spans="1:3">
      <c t="s" r="A16" s="4">
        <v>486</v>
      </c>
      <c t="n" r="B16" s="6">
        <v>0</v>
      </c>
    </row>
    <row r="17" spans="1:3">
      <c t="s" r="A17" s="4">
        <v>487</v>
      </c>
      <c t="n" r="B17" s="6">
        <v>0</v>
      </c>
    </row>
    <row r="18" spans="1:3">
      <c t="s" r="A18" s="4">
        <v>488</v>
      </c>
      <c t="n" r="B18" s="6">
        <v>0</v>
      </c>
    </row>
    <row r="19" spans="1:3">
      <c t="s" r="A19" s="4">
        <v>489</v>
      </c>
      <c t="n" r="B19" s="6">
        <v>0</v>
      </c>
    </row>
    <row r="20" spans="1:3">
      <c t="s" r="A20" s="4">
        <v>492</v>
      </c>
    </row>
    <row r="21" spans="1:3">
      <c t="s" r="A21" s="3">
        <v>468</v>
      </c>
    </row>
    <row r="22" spans="1:3">
      <c t="s" r="A22" s="4">
        <v>486</v>
      </c>
      <c t="n" r="B22" s="6">
        <v>10000</v>
      </c>
      <c t="s" r="C22" s="4">
        <v>329</v>
      </c>
    </row>
    <row r="23" spans="1:3">
      <c t="s" r="A23" s="4">
        <v>493</v>
      </c>
      <c t="n" r="B23" s="9">
        <v>72.39</v>
      </c>
      <c t="s" r="C23" s="4">
        <v>329</v>
      </c>
    </row>
    <row r="24" spans="1:3">
      <c t="s" r="A24" s="4">
        <v>494</v>
      </c>
    </row>
    <row r="25" spans="1:3">
      <c t="s" r="A25" s="3">
        <v>468</v>
      </c>
    </row>
    <row r="26" spans="1:3">
      <c t="s" r="A26" s="4">
        <v>486</v>
      </c>
      <c t="n" r="B26" s="6">
        <v>10000</v>
      </c>
      <c t="s" r="C26" s="4">
        <v>329</v>
      </c>
    </row>
    <row r="27" spans="1:3">
      <c t="s" r="A27" s="4">
        <v>493</v>
      </c>
      <c t="n" r="B27" s="9">
        <v>72.39</v>
      </c>
      <c t="s" r="C27" s="4">
        <v>329</v>
      </c>
    </row>
    <row r="28" spans="1:3">
      <c t="s" r="A28" s="4">
        <v>495</v>
      </c>
    </row>
    <row r="29" spans="1:3">
      <c t="s" r="A29" s="3">
        <v>468</v>
      </c>
    </row>
    <row r="30" spans="1:3">
      <c t="s" r="A30" s="4">
        <v>486</v>
      </c>
      <c t="n" r="B30" s="6">
        <v>35000</v>
      </c>
      <c t="s" r="C30" s="4">
        <v>329</v>
      </c>
    </row>
    <row r="31" spans="1:3">
      <c t="s" r="A31" s="4">
        <v>493</v>
      </c>
      <c t="n" r="B31" s="9">
        <v>61.91</v>
      </c>
      <c t="s" r="C31" s="4">
        <v>329</v>
      </c>
    </row>
    <row r="32" spans="1:3">
      <c t="s" r="A32" s="4">
        <v>496</v>
      </c>
    </row>
    <row r="33" spans="1:3">
      <c t="s" r="A33" s="3">
        <v>468</v>
      </c>
    </row>
    <row r="34" spans="1:3">
      <c t="s" r="A34" s="4">
        <v>486</v>
      </c>
      <c t="n" r="B34" s="6">
        <v>10000</v>
      </c>
    </row>
    <row r="35" spans="1:3">
      <c t="s" r="A35" s="4">
        <v>487</v>
      </c>
      <c t="n" r="B35" s="6">
        <v>50</v>
      </c>
    </row>
    <row r="36" spans="1:3">
      <c t="s" r="A36" s="4">
        <v>488</v>
      </c>
      <c t="n" r="B36" s="9">
        <v>41.55</v>
      </c>
    </row>
    <row r="37" spans="1:3">
      <c t="s" r="A37" s="4">
        <v>497</v>
      </c>
    </row>
    <row r="38" spans="1:3">
      <c t="s" r="A38" s="3">
        <v>468</v>
      </c>
    </row>
    <row r="39" spans="1:3">
      <c t="s" r="A39" s="4">
        <v>486</v>
      </c>
      <c t="n" r="B39" s="6">
        <v>10000</v>
      </c>
    </row>
    <row r="40" spans="1:3">
      <c t="s" r="A40" s="4">
        <v>487</v>
      </c>
      <c t="n" r="B40" s="6">
        <v>50</v>
      </c>
    </row>
    <row r="41" spans="1:3">
      <c t="s" r="A41" s="4">
        <v>488</v>
      </c>
      <c t="n" r="B41" s="9">
        <v>41.55</v>
      </c>
    </row>
    <row r="42" spans="1:3">
      <c t="s" r="A42" s="4">
        <v>498</v>
      </c>
    </row>
    <row r="43" spans="1:3">
      <c t="s" r="A43" s="3">
        <v>468</v>
      </c>
    </row>
    <row r="44" spans="1:3">
      <c t="s" r="A44" s="4">
        <v>486</v>
      </c>
      <c t="n" r="B44" s="6">
        <v>0</v>
      </c>
    </row>
    <row r="45" spans="1:3">
      <c t="s" r="A45" s="4">
        <v>499</v>
      </c>
    </row>
    <row r="46" spans="1:3">
      <c t="s" r="A46" s="3">
        <v>468</v>
      </c>
    </row>
    <row r="47" spans="1:3">
      <c t="s" r="A47" s="4">
        <v>500</v>
      </c>
      <c t="n" r="B47" s="6">
        <v>20000</v>
      </c>
      <c t="s" r="C47" s="4">
        <v>333</v>
      </c>
    </row>
    <row r="48" spans="1:3">
      <c t="s" r="A48" s="4">
        <v>501</v>
      </c>
      <c t="n" r="B48" s="9">
        <v>2.93</v>
      </c>
      <c t="s" r="C48" s="4">
        <v>333</v>
      </c>
    </row>
    <row r="49" spans="1:3">
      <c t="s" r="A49" s="4">
        <v>502</v>
      </c>
      <c t="n" r="B49" s="9">
        <v>2.5</v>
      </c>
      <c t="s" r="C49" s="4">
        <v>333</v>
      </c>
    </row>
    <row r="50" spans="1:3">
      <c t="s" r="A50" s="4">
        <v>503</v>
      </c>
      <c t="n" r="B50" s="6">
        <v>2</v>
      </c>
      <c t="s" r="C50" s="4">
        <v>333</v>
      </c>
    </row>
    <row r="51" spans="1:3">
      <c t="s" r="A51" s="4">
        <v>504</v>
      </c>
    </row>
    <row r="52" spans="1:3">
      <c t="s" r="A52" s="3">
        <v>468</v>
      </c>
    </row>
    <row r="53" spans="1:3">
      <c t="s" r="A53" s="4">
        <v>500</v>
      </c>
      <c t="n" r="B53" s="6">
        <v>20000</v>
      </c>
      <c t="s" r="C53" s="4">
        <v>333</v>
      </c>
    </row>
    <row r="54" spans="1:3">
      <c t="s" r="A54" s="4">
        <v>501</v>
      </c>
      <c t="n" r="B54" s="9">
        <v>2.93</v>
      </c>
      <c t="s" r="C54" s="4">
        <v>333</v>
      </c>
    </row>
    <row r="55" spans="1:3">
      <c t="s" r="A55" s="4">
        <v>502</v>
      </c>
      <c t="n" r="B55" s="9">
        <v>2.5</v>
      </c>
      <c t="s" r="C55" s="4">
        <v>333</v>
      </c>
    </row>
    <row r="56" spans="1:3">
      <c t="s" r="A56" s="4">
        <v>503</v>
      </c>
      <c t="n" r="B56" s="6">
        <v>2</v>
      </c>
      <c t="s" r="C56" s="4">
        <v>333</v>
      </c>
    </row>
    <row r="57" spans="1:3">
      <c t="s" r="A57" s="4">
        <v>505</v>
      </c>
    </row>
    <row r="58" spans="1:3">
      <c t="s" r="A58" s="3">
        <v>468</v>
      </c>
    </row>
    <row r="59" spans="1:3">
      <c t="s" r="A59" s="4">
        <v>500</v>
      </c>
      <c t="n" r="B59" s="6">
        <v>40000</v>
      </c>
      <c t="s" r="C59" s="4">
        <v>333</v>
      </c>
    </row>
    <row r="60" spans="1:3">
      <c t="s" r="A60" s="4">
        <v>501</v>
      </c>
      <c t="n" r="B60" s="9">
        <v>3.28</v>
      </c>
      <c t="s" r="C60" s="4">
        <v>333</v>
      </c>
    </row>
    <row r="61" spans="1:3">
      <c t="s" r="A61" s="4">
        <v>502</v>
      </c>
      <c t="n" r="B61" s="9">
        <v>2.75</v>
      </c>
      <c t="s" r="C61" s="4">
        <v>333</v>
      </c>
    </row>
    <row r="62" spans="1:3">
      <c t="s" r="A62" s="4">
        <v>503</v>
      </c>
      <c t="n" r="B62" s="9">
        <v>2.25</v>
      </c>
      <c t="s" r="C62" s="4">
        <v>333</v>
      </c>
    </row>
    <row r="63" spans="1:3">
      <c t="s" r="A63" s="4">
        <v>506</v>
      </c>
    </row>
    <row r="64" spans="1:3">
      <c t="s" r="A64" s="3">
        <v>468</v>
      </c>
    </row>
    <row r="65" spans="1:3">
      <c t="s" r="A65" s="4">
        <v>507</v>
      </c>
      <c t="n" r="B65" s="9">
        <v>2.93</v>
      </c>
    </row>
    <row r="66" spans="1:3">
      <c t="s" r="A66" s="4">
        <v>500</v>
      </c>
      <c t="n" r="B66" s="6">
        <v>20000</v>
      </c>
    </row>
    <row r="67" spans="1:3">
      <c t="n" r="A67"/>
    </row>
    <row r="68" spans="1:3">
      <c t="s" r="A68" s="4">
        <v>329</v>
      </c>
      <c t="s" r="B68" s="4">
        <v>508</v>
      </c>
    </row>
    <row r="69" spans="1:3">
      <c t="s" r="A69" s="4">
        <v>333</v>
      </c>
      <c t="s" r="B69" s="4">
        <v>509</v>
      </c>
    </row>
  </sheetData>
  <mergeCells count="4">
    <mergeCell ref="B1:C1"/>
    <mergeCell ref="A67:C67"/>
    <mergeCell ref="B68:C68"/>
    <mergeCell ref="B69:C6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0</v>
      </c>
      <c t="s" r="B1" s="2">
        <v>28</v>
      </c>
      <c t="s" r="D1" s="2">
        <v>1</v>
      </c>
    </row>
    <row r="2" spans="1:5">
      <c t="s" r="B2" s="2">
        <v>2</v>
      </c>
      <c t="s" r="C2" s="2">
        <v>29</v>
      </c>
      <c t="s" r="D2" s="2">
        <v>2</v>
      </c>
      <c t="s" r="E2" s="2">
        <v>29</v>
      </c>
    </row>
    <row r="3" spans="1:5">
      <c t="s" r="A3" s="3">
        <v>477</v>
      </c>
    </row>
    <row r="4" spans="1:5">
      <c t="s" r="A4" s="4">
        <v>126</v>
      </c>
      <c t="n" r="B4" s="7">
        <v>14</v>
      </c>
      <c t="n" r="C4" s="7">
        <v>4</v>
      </c>
      <c t="n" r="D4" s="7">
        <v>46</v>
      </c>
      <c t="n" r="E4" s="7">
        <v>4</v>
      </c>
    </row>
    <row r="5" spans="1:5">
      <c t="s" r="A5" s="4">
        <v>511</v>
      </c>
    </row>
    <row r="6" spans="1:5">
      <c t="s" r="A6" s="3">
        <v>477</v>
      </c>
    </row>
    <row r="7" spans="1:5">
      <c t="s" r="A7" s="4">
        <v>512</v>
      </c>
      <c t="n" r="B7" s="7">
        <v>-88</v>
      </c>
      <c t="n" r="C7" s="7">
        <v>-43</v>
      </c>
      <c t="n" r="D7" s="7">
        <v>-90</v>
      </c>
      <c t="n" r="E7" s="7">
        <v>-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80"/>
    <col customWidth="1" max="3" min="3" width="4"/>
  </cols>
  <sheetData>
    <row r="1" spans="1:3">
      <c t="s" r="A1" s="1">
        <v>513</v>
      </c>
      <c t="s" r="B1" s="2">
        <v>1</v>
      </c>
    </row>
    <row r="2" spans="1:3">
      <c t="s" r="B2" s="2">
        <v>514</v>
      </c>
    </row>
    <row r="3" spans="1:3">
      <c t="s" r="A3" s="3">
        <v>515</v>
      </c>
    </row>
    <row r="4" spans="1:3">
      <c t="s" r="A4" s="4">
        <v>516</v>
      </c>
      <c t="n" r="B4" s="6">
        <v>12665419</v>
      </c>
    </row>
    <row r="5" spans="1:3">
      <c t="s" r="A5" s="4">
        <v>517</v>
      </c>
      <c t="n" r="B5" s="6">
        <v>1680000</v>
      </c>
      <c t="s" r="C5" s="4">
        <v>329</v>
      </c>
    </row>
    <row r="6" spans="1:3">
      <c t="s" r="A6" s="4">
        <v>518</v>
      </c>
      <c t="n" r="B6" s="6">
        <v>0</v>
      </c>
    </row>
    <row r="7" spans="1:3">
      <c t="s" r="A7" s="4">
        <v>519</v>
      </c>
      <c t="n" r="B7" s="6">
        <v>-973295</v>
      </c>
    </row>
    <row r="8" spans="1:3">
      <c t="s" r="A8" s="4">
        <v>520</v>
      </c>
      <c t="n" r="B8" s="6">
        <v>13372124</v>
      </c>
    </row>
    <row r="9" spans="1:3">
      <c t="s" r="A9" s="4">
        <v>521</v>
      </c>
      <c t="n" r="B9" s="8">
        <v>29.97</v>
      </c>
    </row>
    <row r="10" spans="1:3">
      <c t="s" r="A10" s="4">
        <v>522</v>
      </c>
      <c t="n" r="B10" s="9">
        <v>7.22</v>
      </c>
    </row>
    <row r="11" spans="1:3">
      <c t="s" r="A11" s="4">
        <v>523</v>
      </c>
      <c t="n" r="B11" s="6">
        <v>0</v>
      </c>
    </row>
    <row r="12" spans="1:3">
      <c t="s" r="A12" s="4">
        <v>524</v>
      </c>
      <c t="n" r="B12" s="9">
        <v>25.76</v>
      </c>
    </row>
    <row r="13" spans="1:3">
      <c t="s" r="A13" s="4">
        <v>525</v>
      </c>
      <c t="n" r="B13" s="9">
        <v>27.42</v>
      </c>
    </row>
    <row r="14" spans="1:3">
      <c t="s" r="A14" s="4">
        <v>526</v>
      </c>
      <c t="n" r="B14" s="8">
        <v>1.97</v>
      </c>
    </row>
    <row r="15" spans="1:3">
      <c t="n" r="A15"/>
    </row>
    <row r="16" spans="1:3">
      <c t="s" r="A16" s="4">
        <v>329</v>
      </c>
      <c t="s" r="B16" s="4">
        <v>527</v>
      </c>
    </row>
  </sheetData>
  <mergeCells count="5">
    <mergeCell ref="A1:A2"/>
    <mergeCell ref="B1:C1"/>
    <mergeCell ref="B2:C2"/>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28</v>
      </c>
      <c t="s" r="B1" s="2">
        <v>1</v>
      </c>
    </row>
    <row r="2" spans="1:2">
      <c t="s" r="B2" s="2">
        <v>514</v>
      </c>
    </row>
    <row r="3" spans="1:2">
      <c t="s" r="A3" s="3">
        <v>529</v>
      </c>
    </row>
    <row r="4" spans="1:2">
      <c t="s" r="A4" s="4">
        <v>530</v>
      </c>
      <c t="n" r="B4" s="6">
        <v>4017344</v>
      </c>
    </row>
    <row r="5" spans="1:2">
      <c t="s" r="A5" s="4">
        <v>531</v>
      </c>
      <c t="n" r="B5" s="6">
        <v>5233984</v>
      </c>
    </row>
    <row r="6" spans="1:2">
      <c t="s" r="A6" s="4">
        <v>532</v>
      </c>
      <c t="n" r="B6" s="6">
        <v>-1148953</v>
      </c>
    </row>
    <row r="7" spans="1:2">
      <c t="s" r="A7" s="4">
        <v>533</v>
      </c>
      <c t="n" r="B7" s="6">
        <v>-557051</v>
      </c>
    </row>
    <row r="8" spans="1:2">
      <c t="s" r="A8" s="4">
        <v>534</v>
      </c>
      <c t="n" r="B8" s="6">
        <v>7545324</v>
      </c>
    </row>
    <row r="9" spans="1:2">
      <c t="s" r="A9" s="4">
        <v>535</v>
      </c>
      <c t="n" r="B9" s="8">
        <v>30.76</v>
      </c>
    </row>
    <row r="10" spans="1:2">
      <c t="s" r="A10" s="4">
        <v>536</v>
      </c>
      <c t="n" r="B10" s="9">
        <v>7.91</v>
      </c>
    </row>
    <row r="11" spans="1:2">
      <c t="s" r="A11" s="4">
        <v>537</v>
      </c>
      <c t="n" r="B11" s="9">
        <v>32.29</v>
      </c>
    </row>
    <row r="12" spans="1:2">
      <c t="s" r="A12" s="4">
        <v>538</v>
      </c>
      <c t="n" r="B12" s="9">
        <v>23.2</v>
      </c>
    </row>
    <row r="13" spans="1:2">
      <c t="s" r="A13" s="4">
        <v>539</v>
      </c>
      <c t="n" r="B13" s="8">
        <v>1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0</v>
      </c>
      <c t="s" r="B1" s="2">
        <v>1</v>
      </c>
    </row>
    <row r="2" spans="1:3">
      <c t="s" r="B2" s="2">
        <v>2</v>
      </c>
      <c t="s" r="C2" s="2">
        <v>68</v>
      </c>
    </row>
    <row r="3" spans="1:3">
      <c t="s" r="A3" s="3">
        <v>541</v>
      </c>
    </row>
    <row r="4" spans="1:3">
      <c t="s" r="A4" s="4">
        <v>542</v>
      </c>
      <c t="n" r="B4" s="8">
        <v>15.23</v>
      </c>
      <c t="n" r="C4" s="8">
        <v>30.76</v>
      </c>
    </row>
    <row r="5" spans="1:3">
      <c t="s" r="A5" s="4">
        <v>543</v>
      </c>
    </row>
    <row r="6" spans="1:3">
      <c t="s" r="A6" s="3">
        <v>541</v>
      </c>
    </row>
    <row r="7" spans="1:3">
      <c t="s" r="A7" s="4">
        <v>544</v>
      </c>
      <c t="n" r="B7" s="6">
        <v>1205517</v>
      </c>
    </row>
    <row r="8" spans="1:3">
      <c t="s" r="A8" s="4">
        <v>542</v>
      </c>
      <c t="n" r="B8" s="8">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29</v>
      </c>
    </row>
    <row r="3" spans="1:3">
      <c t="s" r="A3" s="3">
        <v>122</v>
      </c>
    </row>
    <row r="4" spans="1:3">
      <c t="s" r="A4" s="4">
        <v>51</v>
      </c>
      <c t="n" r="B4" s="7">
        <v>-577</v>
      </c>
      <c t="n" r="C4" s="7">
        <v>-662</v>
      </c>
    </row>
    <row r="5" spans="1:3">
      <c t="s" r="A5" s="3">
        <v>123</v>
      </c>
    </row>
    <row r="6" spans="1:3">
      <c t="s" r="A6" s="4">
        <v>124</v>
      </c>
      <c t="n" r="B6" s="6">
        <v>-392</v>
      </c>
      <c t="n" r="C6" s="6">
        <v>-185</v>
      </c>
    </row>
    <row r="7" spans="1:3">
      <c t="s" r="A7" s="4">
        <v>42</v>
      </c>
      <c t="n" r="B7" s="6">
        <v>1170</v>
      </c>
      <c t="n" r="C7" s="6">
        <v>1572</v>
      </c>
    </row>
    <row r="8" spans="1:3">
      <c t="s" r="A8" s="4">
        <v>43</v>
      </c>
      <c t="n" r="B8" s="6">
        <v>1</v>
      </c>
      <c t="n" r="C8" s="6">
        <v>44</v>
      </c>
    </row>
    <row r="9" spans="1:3">
      <c t="s" r="A9" s="4">
        <v>125</v>
      </c>
      <c t="n" r="B9" s="6">
        <v>88</v>
      </c>
      <c t="n" r="C9" s="6">
        <v>17</v>
      </c>
    </row>
    <row r="10" spans="1:3">
      <c t="s" r="A10" s="4">
        <v>126</v>
      </c>
      <c t="n" r="B10" s="6">
        <v>46</v>
      </c>
      <c t="n" r="C10" s="6">
        <v>4</v>
      </c>
    </row>
    <row r="11" spans="1:3">
      <c t="s" r="A11" s="4">
        <v>127</v>
      </c>
      <c t="n" r="B11" s="6">
        <v>14</v>
      </c>
      <c t="n" r="C11" s="6">
        <v>14</v>
      </c>
    </row>
    <row r="12" spans="1:3">
      <c t="s" r="A12" s="4">
        <v>128</v>
      </c>
      <c t="n" r="B12" s="6">
        <v>166</v>
      </c>
      <c t="n" r="C12" s="6">
        <v>148</v>
      </c>
    </row>
    <row r="13" spans="1:3">
      <c t="s" r="A13" s="4">
        <v>129</v>
      </c>
      <c t="n" r="B13" s="6">
        <v>-234</v>
      </c>
      <c t="n" r="C13" s="6">
        <v>-1</v>
      </c>
    </row>
    <row r="14" spans="1:3">
      <c t="s" r="A14" s="4">
        <v>130</v>
      </c>
      <c t="n" r="B14" s="6">
        <v>22</v>
      </c>
      <c t="n" r="C14" s="6">
        <v>37</v>
      </c>
    </row>
    <row r="15" spans="1:3">
      <c t="s" r="A15" s="3">
        <v>131</v>
      </c>
    </row>
    <row r="16" spans="1:3">
      <c t="s" r="A16" s="4">
        <v>132</v>
      </c>
      <c t="n" r="B16" s="6">
        <v>88</v>
      </c>
      <c t="n" r="C16" s="6">
        <v>534</v>
      </c>
    </row>
    <row r="17" spans="1:3">
      <c t="s" r="A17" s="4">
        <v>133</v>
      </c>
      <c t="n" r="B17" s="6">
        <v>30</v>
      </c>
      <c t="n" r="C17" s="6">
        <v>21</v>
      </c>
    </row>
    <row r="18" spans="1:3">
      <c t="s" r="A18" s="4">
        <v>134</v>
      </c>
      <c t="n" r="B18" s="6">
        <v>-211</v>
      </c>
      <c t="n" r="C18" s="6">
        <v>-770</v>
      </c>
    </row>
    <row r="19" spans="1:3">
      <c t="s" r="A19" s="4">
        <v>135</v>
      </c>
      <c t="n" r="B19" s="6">
        <v>41</v>
      </c>
      <c t="n" r="C19" s="6">
        <v>-56</v>
      </c>
    </row>
    <row r="20" spans="1:3">
      <c t="s" r="A20" s="4">
        <v>136</v>
      </c>
      <c t="n" r="B20" s="6">
        <v>252</v>
      </c>
      <c t="n" r="C20" s="6">
        <v>717</v>
      </c>
    </row>
    <row r="21" spans="1:3">
      <c t="s" r="A21" s="3">
        <v>137</v>
      </c>
    </row>
    <row r="22" spans="1:3">
      <c t="s" r="A22" s="4">
        <v>138</v>
      </c>
      <c t="n" r="B22" s="6">
        <v>-753</v>
      </c>
      <c t="n" r="C22" s="6">
        <v>-2320</v>
      </c>
    </row>
    <row r="23" spans="1:3">
      <c t="s" r="A23" s="4">
        <v>139</v>
      </c>
      <c t="n" r="B23" s="6">
        <v>758</v>
      </c>
      <c t="n" r="C23" s="6">
        <v>2</v>
      </c>
    </row>
    <row r="24" spans="1:3">
      <c t="s" r="A24" s="4">
        <v>140</v>
      </c>
      <c t="n" r="B24" s="6">
        <v>37</v>
      </c>
      <c t="n" r="C24" s="6">
        <v>31</v>
      </c>
    </row>
    <row r="25" spans="1:3">
      <c t="s" r="A25" s="4">
        <v>141</v>
      </c>
      <c t="n" r="B25" s="6">
        <v>0</v>
      </c>
      <c t="n" r="C25" s="6">
        <v>925</v>
      </c>
    </row>
    <row r="26" spans="1:3">
      <c t="s" r="A26" s="4">
        <v>142</v>
      </c>
      <c t="n" r="B26" s="6">
        <v>89</v>
      </c>
      <c t="n" r="C26" s="6">
        <v>0</v>
      </c>
    </row>
    <row r="27" spans="1:3">
      <c t="s" r="A27" s="4">
        <v>143</v>
      </c>
      <c t="n" r="B27" s="6">
        <v>2</v>
      </c>
      <c t="n" r="C27" s="6">
        <v>-1</v>
      </c>
    </row>
    <row r="28" spans="1:3">
      <c t="s" r="A28" s="4">
        <v>144</v>
      </c>
      <c t="n" r="B28" s="6">
        <v>-45</v>
      </c>
      <c t="n" r="C28" s="6">
        <v>-3213</v>
      </c>
    </row>
    <row r="29" spans="1:3">
      <c t="s" r="A29" s="3">
        <v>145</v>
      </c>
    </row>
    <row r="30" spans="1:3">
      <c t="s" r="A30" s="4">
        <v>146</v>
      </c>
      <c t="n" r="B30" s="6">
        <v>0</v>
      </c>
      <c t="n" r="C30" s="6">
        <v>1996</v>
      </c>
    </row>
    <row r="31" spans="1:3">
      <c t="s" r="A31" s="4">
        <v>147</v>
      </c>
      <c t="n" r="B31" s="6">
        <v>0</v>
      </c>
      <c t="n" r="C31" s="6">
        <v>19</v>
      </c>
    </row>
    <row r="32" spans="1:3">
      <c t="s" r="A32" s="4">
        <v>148</v>
      </c>
      <c t="n" r="B32" s="6">
        <v>0</v>
      </c>
      <c t="n" r="C32" s="6">
        <v>34</v>
      </c>
    </row>
    <row r="33" spans="1:3">
      <c t="s" r="A33" s="4">
        <v>149</v>
      </c>
      <c t="n" r="B33" s="6">
        <v>1236</v>
      </c>
      <c t="n" r="C33" s="6">
        <v>0</v>
      </c>
    </row>
    <row r="34" spans="1:3">
      <c t="s" r="A34" s="4">
        <v>150</v>
      </c>
      <c t="n" r="B34" s="6">
        <v>-77</v>
      </c>
      <c t="n" r="C34" s="6">
        <v>-285</v>
      </c>
    </row>
    <row r="35" spans="1:3">
      <c t="s" r="A35" s="4">
        <v>151</v>
      </c>
      <c t="n" r="B35" s="6">
        <v>0</v>
      </c>
      <c t="n" r="C35" s="6">
        <v>11</v>
      </c>
    </row>
    <row r="36" spans="1:3">
      <c t="s" r="A36" s="4">
        <v>152</v>
      </c>
      <c t="n" r="B36" s="6">
        <v>1159</v>
      </c>
      <c t="n" r="C36" s="6">
        <v>1669</v>
      </c>
    </row>
    <row r="37" spans="1:3">
      <c t="s" r="A37" s="4">
        <v>153</v>
      </c>
      <c t="n" r="B37" s="6">
        <v>-3</v>
      </c>
      <c t="n" r="C37" s="6">
        <v>1</v>
      </c>
    </row>
    <row r="38" spans="1:3">
      <c t="s" r="A38" s="4">
        <v>154</v>
      </c>
      <c t="n" r="B38" s="6">
        <v>1363</v>
      </c>
      <c t="n" r="C38" s="6">
        <v>-826</v>
      </c>
    </row>
    <row r="39" spans="1:3">
      <c t="s" r="A39" s="4">
        <v>155</v>
      </c>
      <c t="n" r="B39" s="6">
        <v>1221</v>
      </c>
      <c t="n" r="C39" s="6">
        <v>2398</v>
      </c>
    </row>
    <row r="40" spans="1:3">
      <c t="s" r="A40" s="4">
        <v>156</v>
      </c>
      <c t="n" r="B40" s="7">
        <v>2584</v>
      </c>
      <c t="n" r="C40" s="7">
        <v>15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r="1" spans="1:5">
      <c t="s" r="A1" s="1">
        <v>545</v>
      </c>
      <c t="s" r="B1" s="2">
        <v>293</v>
      </c>
      <c t="s" r="C1" s="2">
        <v>546</v>
      </c>
      <c t="s" r="D1" s="2">
        <v>547</v>
      </c>
      <c t="s" r="E1" s="2">
        <v>294</v>
      </c>
    </row>
    <row r="2" spans="1:5">
      <c t="s" r="A2" s="3">
        <v>548</v>
      </c>
    </row>
    <row r="3" spans="1:5">
      <c t="s" r="A3" s="4">
        <v>549</v>
      </c>
      <c t="n" r="B3" s="7">
        <v>3300000000</v>
      </c>
      <c t="n" r="C3" s="7">
        <v>3000000000</v>
      </c>
    </row>
    <row r="4" spans="1:5">
      <c t="s" r="A4" s="4">
        <v>550</v>
      </c>
      <c t="n" r="B4" s="7">
        <v>300000000</v>
      </c>
    </row>
    <row r="5" spans="1:5">
      <c t="s" r="A5" s="4">
        <v>551</v>
      </c>
      <c t="n" r="B5" s="9">
        <v>0.28</v>
      </c>
    </row>
    <row r="6" spans="1:5">
      <c t="s" r="A6" s="4">
        <v>552</v>
      </c>
    </row>
    <row r="7" spans="1:5">
      <c t="s" r="A7" s="3">
        <v>548</v>
      </c>
    </row>
    <row r="8" spans="1:5">
      <c t="s" r="A8" s="4">
        <v>551</v>
      </c>
      <c t="n" r="B8" s="9">
        <v>0.65</v>
      </c>
    </row>
    <row r="9" spans="1:5">
      <c t="s" r="A9" s="4">
        <v>553</v>
      </c>
    </row>
    <row r="10" spans="1:5">
      <c t="s" r="A10" s="3">
        <v>548</v>
      </c>
    </row>
    <row r="11" spans="1:5">
      <c t="s" r="A11" s="4">
        <v>554</v>
      </c>
      <c t="n" r="E11" s="7">
        <v>2000000000</v>
      </c>
    </row>
    <row r="12" spans="1:5">
      <c t="s" r="A12" s="4">
        <v>555</v>
      </c>
    </row>
    <row r="13" spans="1:5">
      <c t="s" r="A13" s="3">
        <v>548</v>
      </c>
    </row>
    <row r="14" spans="1:5">
      <c t="s" r="A14" s="4">
        <v>554</v>
      </c>
      <c t="n" r="D14" s="7">
        <v>1000000000</v>
      </c>
    </row>
    <row r="15" spans="1:5">
      <c t="s" r="A15" s="4">
        <v>556</v>
      </c>
      <c t="s" r="D15" s="4">
        <v>5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8</v>
      </c>
      <c t="s" r="B1" s="2">
        <v>28</v>
      </c>
      <c t="s" r="D1" s="2">
        <v>1</v>
      </c>
    </row>
    <row r="2" spans="1:5">
      <c t="s" r="B2" s="2">
        <v>2</v>
      </c>
      <c t="s" r="C2" s="2">
        <v>29</v>
      </c>
      <c t="s" r="D2" s="2">
        <v>2</v>
      </c>
      <c t="s" r="E2" s="2">
        <v>29</v>
      </c>
    </row>
    <row r="3" spans="1:5">
      <c t="s" r="A3" s="3">
        <v>559</v>
      </c>
    </row>
    <row r="4" spans="1:5">
      <c t="s" r="A4" s="4">
        <v>560</v>
      </c>
      <c t="n" r="B4" s="7">
        <v>68</v>
      </c>
      <c t="n" r="C4" s="7">
        <v>6</v>
      </c>
      <c t="n" r="D4" s="7">
        <v>344</v>
      </c>
      <c t="n" r="E4" s="7">
        <v>150</v>
      </c>
    </row>
    <row r="5" spans="1:5">
      <c t="s" r="A5" s="4">
        <v>561</v>
      </c>
      <c t="n" r="B5" s="6">
        <v>-95</v>
      </c>
      <c t="n" r="C5" s="6">
        <v>-81</v>
      </c>
      <c t="n" r="D5" s="6">
        <v>-204</v>
      </c>
      <c t="n" r="E5" s="6">
        <v>-188</v>
      </c>
    </row>
    <row r="6" spans="1:5">
      <c t="s" r="A6" s="4">
        <v>562</v>
      </c>
      <c t="n" r="B6" s="6">
        <v>-170</v>
      </c>
      <c t="n" r="C6" s="6">
        <v>-386</v>
      </c>
      <c t="n" r="D6" s="6">
        <v>-577</v>
      </c>
      <c t="n" r="E6" s="6">
        <v>-662</v>
      </c>
    </row>
    <row r="7" spans="1:5">
      <c t="s" r="A7" s="4">
        <v>563</v>
      </c>
    </row>
    <row r="8" spans="1:5">
      <c t="s" r="A8" s="3">
        <v>559</v>
      </c>
    </row>
    <row r="9" spans="1:5">
      <c t="s" r="A9" s="4">
        <v>564</v>
      </c>
      <c t="n" r="B9" s="6">
        <v>-4</v>
      </c>
      <c t="n" r="C9" s="6">
        <v>-7</v>
      </c>
      <c t="n" r="D9" s="6">
        <v>-7</v>
      </c>
      <c t="n" r="E9" s="6">
        <v>-14</v>
      </c>
    </row>
    <row r="10" spans="1:5">
      <c t="s" r="A10" s="4">
        <v>351</v>
      </c>
      <c t="n" r="B10" s="6">
        <v>-31</v>
      </c>
      <c t="n" r="C10" s="6">
        <v>-64</v>
      </c>
      <c t="n" r="D10" s="6">
        <v>-79</v>
      </c>
      <c t="n" r="E10" s="6">
        <v>-81</v>
      </c>
    </row>
    <row r="11" spans="1:5">
      <c t="s" r="A11" s="4">
        <v>565</v>
      </c>
      <c t="n" r="B11" s="6">
        <v>0</v>
      </c>
      <c t="n" r="C11" s="6">
        <v>-2</v>
      </c>
      <c t="n" r="D11" s="6">
        <v>0</v>
      </c>
      <c t="n" r="E11" s="6">
        <v>3</v>
      </c>
    </row>
    <row r="12" spans="1:5">
      <c t="s" r="A12" s="4">
        <v>566</v>
      </c>
      <c t="n" r="B12" s="6">
        <v>-35</v>
      </c>
      <c t="n" r="C12" s="6">
        <v>-73</v>
      </c>
      <c t="n" r="D12" s="6">
        <v>-86</v>
      </c>
      <c t="n" r="E12" s="6">
        <v>-92</v>
      </c>
    </row>
    <row r="13" spans="1:5">
      <c t="s" r="A13" s="4">
        <v>560</v>
      </c>
      <c t="n" r="B13" s="6">
        <v>13</v>
      </c>
      <c t="n" r="C13" s="6">
        <v>25</v>
      </c>
      <c t="n" r="D13" s="6">
        <v>29</v>
      </c>
      <c t="n" r="E13" s="6">
        <v>32</v>
      </c>
    </row>
    <row r="14" spans="1:5">
      <c t="s" r="A14" s="4">
        <v>562</v>
      </c>
      <c t="n" r="B14" s="7">
        <v>-22</v>
      </c>
      <c t="n" r="C14" s="7">
        <v>-48</v>
      </c>
      <c t="n" r="D14" s="7">
        <v>-57</v>
      </c>
      <c t="n" r="E14" s="7">
        <v>-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567</v>
      </c>
      <c t="s" r="B1" s="2">
        <v>291</v>
      </c>
    </row>
    <row r="2" spans="1:4">
      <c t="s" r="B2" s="2">
        <v>568</v>
      </c>
      <c t="s" r="C2" s="2">
        <v>2</v>
      </c>
      <c t="s" r="D2" s="2">
        <v>68</v>
      </c>
    </row>
    <row r="3" spans="1:4">
      <c t="s" r="A3" s="3">
        <v>224</v>
      </c>
    </row>
    <row r="4" spans="1:4">
      <c t="s" r="A4" s="4">
        <v>569</v>
      </c>
      <c t="n" r="B4" s="8">
        <v>7.65</v>
      </c>
    </row>
    <row r="5" spans="1:4">
      <c t="s" r="A5" s="4">
        <v>570</v>
      </c>
      <c t="n" r="B5" s="6">
        <v>166750000</v>
      </c>
    </row>
    <row r="6" spans="1:4">
      <c t="s" r="A6" s="4">
        <v>571</v>
      </c>
      <c t="n" r="B6" s="7">
        <v>1</v>
      </c>
      <c t="n" r="C6" s="7">
        <v>1</v>
      </c>
      <c t="n" r="D6" s="7">
        <v>1</v>
      </c>
    </row>
    <row r="7" spans="1:4">
      <c t="s" r="A7" s="4">
        <v>572</v>
      </c>
      <c t="n" r="B7" s="7">
        <v>12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573</v>
      </c>
      <c t="s" r="B1" s="2">
        <v>1</v>
      </c>
    </row>
    <row r="2" spans="1:3">
      <c t="s" r="B2" s="2">
        <v>2</v>
      </c>
      <c t="s" r="C2" s="2">
        <v>29</v>
      </c>
    </row>
    <row r="3" spans="1:3">
      <c t="s" r="A3" s="3">
        <v>574</v>
      </c>
    </row>
    <row r="4" spans="1:3">
      <c t="s" r="A4" s="4">
        <v>575</v>
      </c>
      <c t="n" r="B4" s="7">
        <v>-177</v>
      </c>
      <c t="n" r="C4" s="7">
        <v>-143</v>
      </c>
    </row>
    <row r="5" spans="1:3">
      <c t="s" r="A5" s="4">
        <v>576</v>
      </c>
      <c t="n" r="B5" s="6">
        <v>-61</v>
      </c>
      <c t="n" r="C5" s="6">
        <v>-165</v>
      </c>
    </row>
    <row r="6" spans="1:3">
      <c t="s" r="A6" s="3">
        <v>577</v>
      </c>
    </row>
    <row r="7" spans="1:3">
      <c t="s" r="A7" s="4">
        <v>578</v>
      </c>
      <c t="n" r="B7" s="6">
        <v>2</v>
      </c>
      <c t="n" r="C7" s="6">
        <v>6</v>
      </c>
    </row>
    <row r="8" spans="1:3">
      <c t="s" r="A8" s="4">
        <v>579</v>
      </c>
      <c t="n" r="B8" s="7">
        <v>83</v>
      </c>
      <c t="n" r="C8"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580</v>
      </c>
      <c t="s" r="B1" s="2">
        <v>28</v>
      </c>
    </row>
    <row r="2" spans="1:2">
      <c t="s" r="B2" s="2">
        <v>581</v>
      </c>
    </row>
    <row r="3" spans="1:2">
      <c t="s" r="A3" s="4">
        <v>378</v>
      </c>
    </row>
    <row r="4" spans="1:2">
      <c t="s" r="A4" s="3">
        <v>582</v>
      </c>
    </row>
    <row r="5" spans="1:2">
      <c t="s" r="A5" s="4">
        <v>583</v>
      </c>
      <c t="n" r="B5" s="7">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Basis of Presentation</vt:lpstr>
      <vt:lpstr>Accounting Standards</vt:lpstr>
      <vt:lpstr>Variable Interest Entity</vt:lpstr>
      <vt:lpstr>Income per Common Share</vt:lpstr>
      <vt:lpstr>Acquisition (Notes)</vt:lpstr>
      <vt:lpstr>Dispositions</vt:lpstr>
      <vt:lpstr>Segment Information</vt:lpstr>
      <vt:lpstr>Defined Benefit Postretirement </vt:lpstr>
      <vt:lpstr>Income Taxes</vt:lpstr>
      <vt:lpstr>Short-Term Investments (Notes)</vt:lpstr>
      <vt:lpstr>Inventories</vt:lpstr>
      <vt:lpstr>Property, Plant and Equipment</vt:lpstr>
      <vt:lpstr>Fair Value Measurements</vt:lpstr>
      <vt:lpstr>Derivatives</vt:lpstr>
      <vt:lpstr>Incentive Based Compensation</vt:lpstr>
      <vt:lpstr>Debt (Notes)</vt:lpstr>
      <vt:lpstr>Reclassifications out of Accumu</vt:lpstr>
      <vt:lpstr>Stockholders' Equity (Notes)</vt:lpstr>
      <vt:lpstr>Supplemental Cash Flow Informat</vt:lpstr>
      <vt:lpstr>Commitments and Contingencies</vt:lpstr>
      <vt:lpstr>Subsequent Events (Notes)</vt:lpstr>
      <vt:lpstr>Basis of Presentation Accountin</vt:lpstr>
      <vt:lpstr>Income per Common Share (Tables</vt:lpstr>
      <vt:lpstr>Segment Information (Tables)</vt:lpstr>
      <vt:lpstr>Defined Benefit Postretiremen31</vt:lpstr>
      <vt:lpstr>Inventories (Tables)</vt:lpstr>
      <vt:lpstr>Property, Plant and Equipment (</vt:lpstr>
      <vt:lpstr>Fair Value Measurements (Tables</vt:lpstr>
      <vt:lpstr>Derivatives (Tables)</vt:lpstr>
      <vt:lpstr>Incentive Based Compensation (T</vt:lpstr>
      <vt:lpstr>Reclassifications out of Accu37</vt:lpstr>
      <vt:lpstr>Supplemental Cash Flow Inform38</vt:lpstr>
      <vt:lpstr>Variable Interest Entity (Detai</vt:lpstr>
      <vt:lpstr>Income per Common Share (Detail</vt:lpstr>
      <vt:lpstr>Acquisition (Details)</vt:lpstr>
      <vt:lpstr>Dispositions Dispositions (Deta</vt:lpstr>
      <vt:lpstr>Segment Information (Details)</vt:lpstr>
      <vt:lpstr>Defined Benefit Postretiremen44</vt:lpstr>
      <vt:lpstr>Income Taxes (Details)</vt:lpstr>
      <vt:lpstr>Inventories (Details)</vt:lpstr>
      <vt:lpstr>Property, Plant and Equipment47</vt:lpstr>
      <vt:lpstr>Property, Plant and Equipment P</vt:lpstr>
      <vt:lpstr>Fair Value Measurements (Detail</vt:lpstr>
      <vt:lpstr>Fair Value Measurements (Deta50</vt:lpstr>
      <vt:lpstr>Fair Value Measurements (Deta51</vt:lpstr>
      <vt:lpstr>Derivatives (Details-BS)</vt:lpstr>
      <vt:lpstr>Derivatives (Details 2-Fair Val</vt:lpstr>
      <vt:lpstr>Derivatives (Details 3-Fair Val</vt:lpstr>
      <vt:lpstr>Derivatives Derivatives (Detail</vt:lpstr>
      <vt:lpstr>Derivatives Derivatives (Deta56</vt:lpstr>
      <vt:lpstr>Incentive Based Compensation (D</vt:lpstr>
      <vt:lpstr>Incentive Based Compensation 58</vt:lpstr>
      <vt:lpstr>Incentive Based Compensation 59</vt:lpstr>
      <vt:lpstr>Debt - Revolving Credit Facilit</vt:lpstr>
      <vt:lpstr>Reclassifications out of Accu61</vt:lpstr>
      <vt:lpstr>Stockholders' Equity (Details)</vt:lpstr>
      <vt:lpstr>Supplemental Cash Flow Inform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2:01Z</dcterms:created>
  <dcterms:modified xmlns:dcterms="http://purl.org/dc/terms/" xmlns:xsi="http://www.w3.org/2001/XMLSchema-instance" xsi:type="dcterms:W3CDTF">2016-08-04T16:42:01Z</dcterms:modified>
  <dc:title xmlns:dc="http://purl.org/dc/elements/1.1/">Untitled</dc:title>
  <dc:description xmlns:dc="http://purl.org/dc/elements/1.1/"/>
  <dc:subject xmlns:dc="http://purl.org/dc/elements/1.1/"/>
  <cp:keywords/>
  <cp:category/>
</cp:coreProperties>
</file>